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Property Sales" sheetId="10" state="visible" r:id="rId10"/>
    <sheet xmlns:r="http://schemas.openxmlformats.org/officeDocument/2006/relationships" name="Long-Term Debt" sheetId="11" state="visible" r:id="rId11"/>
    <sheet xmlns:r="http://schemas.openxmlformats.org/officeDocument/2006/relationships" name="Asset Retirement Obligations" sheetId="12" state="visible" r:id="rId12"/>
    <sheet xmlns:r="http://schemas.openxmlformats.org/officeDocument/2006/relationships" name="Income Taxes" sheetId="13" state="visible" r:id="rId13"/>
    <sheet xmlns:r="http://schemas.openxmlformats.org/officeDocument/2006/relationships" name="Major Customers" sheetId="14" state="visible" r:id="rId14"/>
    <sheet xmlns:r="http://schemas.openxmlformats.org/officeDocument/2006/relationships" name="Oil and Natural Gas Costs" sheetId="15" state="visible" r:id="rId15"/>
    <sheet xmlns:r="http://schemas.openxmlformats.org/officeDocument/2006/relationships" name="Loss Per Common Share" sheetId="16" state="visible" r:id="rId16"/>
    <sheet xmlns:r="http://schemas.openxmlformats.org/officeDocument/2006/relationships" name="Stockholders' Equity" sheetId="17" state="visible" r:id="rId17"/>
    <sheet xmlns:r="http://schemas.openxmlformats.org/officeDocument/2006/relationships" name="Stock Options" sheetId="18" state="visible" r:id="rId18"/>
    <sheet xmlns:r="http://schemas.openxmlformats.org/officeDocument/2006/relationships" name="Related Party Transactions" sheetId="19" state="visible" r:id="rId19"/>
    <sheet xmlns:r="http://schemas.openxmlformats.org/officeDocument/2006/relationships" name="Leases" sheetId="20" state="visible" r:id="rId20"/>
    <sheet xmlns:r="http://schemas.openxmlformats.org/officeDocument/2006/relationships" name="Oil and Gas Reserve Data (Unau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Long-Term Debt (Tables)" sheetId="24" state="visible" r:id="rId24"/>
    <sheet xmlns:r="http://schemas.openxmlformats.org/officeDocument/2006/relationships" name="Asset Retirement Obligations (T" sheetId="25" state="visible" r:id="rId25"/>
    <sheet xmlns:r="http://schemas.openxmlformats.org/officeDocument/2006/relationships" name="Income Taxes (Tables)" sheetId="26" state="visible" r:id="rId26"/>
    <sheet xmlns:r="http://schemas.openxmlformats.org/officeDocument/2006/relationships" name="Oil and Natural Gas Costs (Tabl" sheetId="27" state="visible" r:id="rId27"/>
    <sheet xmlns:r="http://schemas.openxmlformats.org/officeDocument/2006/relationships" name="Loss Per Common Share (Tables)" sheetId="28" state="visible" r:id="rId28"/>
    <sheet xmlns:r="http://schemas.openxmlformats.org/officeDocument/2006/relationships" name="Stock Options (Tables)" sheetId="29" state="visible" r:id="rId29"/>
    <sheet xmlns:r="http://schemas.openxmlformats.org/officeDocument/2006/relationships" name="Leases (Tables)" sheetId="30" state="visible" r:id="rId30"/>
    <sheet xmlns:r="http://schemas.openxmlformats.org/officeDocument/2006/relationships" name="Oil and Gas Reserve Data (Una_2" sheetId="31" state="visible" r:id="rId31"/>
    <sheet xmlns:r="http://schemas.openxmlformats.org/officeDocument/2006/relationships" name="Summary of Significant Accoun_3" sheetId="32" state="visible" r:id="rId32"/>
    <sheet xmlns:r="http://schemas.openxmlformats.org/officeDocument/2006/relationships" name="Property Sales (Details Narrati" sheetId="33" state="visible" r:id="rId33"/>
    <sheet xmlns:r="http://schemas.openxmlformats.org/officeDocument/2006/relationships" name="Long-Term Debt (Details Narrati" sheetId="34" state="visible" r:id="rId34"/>
    <sheet xmlns:r="http://schemas.openxmlformats.org/officeDocument/2006/relationships" name="Long-Term Debt - Schedule of Lo" sheetId="35" state="visible" r:id="rId35"/>
    <sheet xmlns:r="http://schemas.openxmlformats.org/officeDocument/2006/relationships" name="Long-Term Debt - Summary of Lin" sheetId="36" state="visible" r:id="rId36"/>
    <sheet xmlns:r="http://schemas.openxmlformats.org/officeDocument/2006/relationships" name="Assets Retirement Obligations -" sheetId="37" state="visible" r:id="rId37"/>
    <sheet xmlns:r="http://schemas.openxmlformats.org/officeDocument/2006/relationships" name="Income Taxes (Details Narrative" sheetId="38" state="visible" r:id="rId38"/>
    <sheet xmlns:r="http://schemas.openxmlformats.org/officeDocument/2006/relationships" name="Income Taxes - Schedule of Comp" sheetId="39" state="visible" r:id="rId39"/>
    <sheet xmlns:r="http://schemas.openxmlformats.org/officeDocument/2006/relationships" name="Income Taxes - Schedule of Reco" sheetId="40" state="visible" r:id="rId40"/>
    <sheet xmlns:r="http://schemas.openxmlformats.org/officeDocument/2006/relationships" name="Income Taxes - Schedule of Re_2" sheetId="41" state="visible" r:id="rId41"/>
    <sheet xmlns:r="http://schemas.openxmlformats.org/officeDocument/2006/relationships" name="Major Customers (Details Narrat" sheetId="42" state="visible" r:id="rId42"/>
    <sheet xmlns:r="http://schemas.openxmlformats.org/officeDocument/2006/relationships" name="Oil and Natural Gas Costs (Deta" sheetId="43" state="visible" r:id="rId43"/>
    <sheet xmlns:r="http://schemas.openxmlformats.org/officeDocument/2006/relationships" name="Oil and Natural Gas Costs - Sch" sheetId="44" state="visible" r:id="rId44"/>
    <sheet xmlns:r="http://schemas.openxmlformats.org/officeDocument/2006/relationships" name="Oil and Natural Gas Costs - S_2" sheetId="45" state="visible" r:id="rId45"/>
    <sheet xmlns:r="http://schemas.openxmlformats.org/officeDocument/2006/relationships" name="Loss Per Common Share - Schedul" sheetId="46" state="visible" r:id="rId46"/>
    <sheet xmlns:r="http://schemas.openxmlformats.org/officeDocument/2006/relationships" name="Stockholders' Equity (Details N" sheetId="47" state="visible" r:id="rId47"/>
    <sheet xmlns:r="http://schemas.openxmlformats.org/officeDocument/2006/relationships" name="Stock Options (Details Narrativ" sheetId="48" state="visible" r:id="rId48"/>
    <sheet xmlns:r="http://schemas.openxmlformats.org/officeDocument/2006/relationships" name="Stock Options - Summary of Gran" sheetId="49" state="visible" r:id="rId49"/>
    <sheet xmlns:r="http://schemas.openxmlformats.org/officeDocument/2006/relationships" name="Stock Options - Summary of Stoc" sheetId="50" state="visible" r:id="rId50"/>
    <sheet xmlns:r="http://schemas.openxmlformats.org/officeDocument/2006/relationships" name="Stock Options - Schedule of Oth" sheetId="51" state="visible" r:id="rId51"/>
    <sheet xmlns:r="http://schemas.openxmlformats.org/officeDocument/2006/relationships" name="Stock Options - Summary of Info" sheetId="52" state="visible" r:id="rId52"/>
    <sheet xmlns:r="http://schemas.openxmlformats.org/officeDocument/2006/relationships" name="Related Party Transactions (Det" sheetId="53" state="visible" r:id="rId53"/>
    <sheet xmlns:r="http://schemas.openxmlformats.org/officeDocument/2006/relationships" name="Leases (Details Narrative)" sheetId="54" state="visible" r:id="rId54"/>
    <sheet xmlns:r="http://schemas.openxmlformats.org/officeDocument/2006/relationships" name="Leases - Schedule of Operating " sheetId="55" state="visible" r:id="rId55"/>
    <sheet xmlns:r="http://schemas.openxmlformats.org/officeDocument/2006/relationships" name="Leases - Schedule of Future Min" sheetId="56" state="visible" r:id="rId56"/>
    <sheet xmlns:r="http://schemas.openxmlformats.org/officeDocument/2006/relationships" name="Oil and Gas Reserve Data (Una_3" sheetId="57" state="visible" r:id="rId57"/>
    <sheet xmlns:r="http://schemas.openxmlformats.org/officeDocument/2006/relationships" name="Oil and Gas Reserve Data (Una_4" sheetId="58" state="visible" r:id="rId58"/>
    <sheet xmlns:r="http://schemas.openxmlformats.org/officeDocument/2006/relationships" name="Oil and Gas Reserve Data (Una_5" sheetId="59" state="visible" r:id="rId59"/>
    <sheet xmlns:r="http://schemas.openxmlformats.org/officeDocument/2006/relationships" name="Oil and Gas Reserve Data (Una_6" sheetId="60" state="visible" r:id="rId60"/>
    <sheet xmlns:r="http://schemas.openxmlformats.org/officeDocument/2006/relationships" name="Oil and Gas Reserve Data (Una_7" sheetId="61" state="visible" r:id="rId61"/>
    <sheet xmlns:r="http://schemas.openxmlformats.org/officeDocument/2006/relationships" name="Oil and Gas Reserve Data (Una_8" sheetId="62" state="visible" r:id="rId62"/>
    <sheet xmlns:r="http://schemas.openxmlformats.org/officeDocument/2006/relationships" name="Oil and Gas Reserve Data (Una_9"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646">
  <si>
    <t>Document and Entity Information - USD ($)</t>
  </si>
  <si>
    <t>12 Months Ended</t>
  </si>
  <si>
    <t>Mar. 31, 2020</t>
  </si>
  <si>
    <t>Jun. 26, 2020</t>
  </si>
  <si>
    <t>Sep. 30, 2019</t>
  </si>
  <si>
    <t>Document And Entity Information</t>
  </si>
  <si>
    <t>Entity Registrant Name</t>
  </si>
  <si>
    <t>MEXCO ENERGY CORP</t>
  </si>
  <si>
    <t>Entity Central Index Key</t>
  </si>
  <si>
    <t>0000066418</t>
  </si>
  <si>
    <t>Document Type</t>
  </si>
  <si>
    <t>10-K</t>
  </si>
  <si>
    <t>Document Period End Date</t>
  </si>
  <si>
    <t>Mar. 31,
		2020</t>
  </si>
  <si>
    <t>Amendment Flag</t>
  </si>
  <si>
    <t>false</t>
  </si>
  <si>
    <t>Current Fiscal Year End Date</t>
  </si>
  <si>
    <t>--03-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20</t>
  </si>
  <si>
    <t>Consolidated Balance Sheets - USD ($)</t>
  </si>
  <si>
    <t>Mar. 31, 2019</t>
  </si>
  <si>
    <t>Current assets</t>
  </si>
  <si>
    <t>Cash and cash equivalents</t>
  </si>
  <si>
    <t>Accounts receivable:</t>
  </si>
  <si>
    <t>Oil and natural gas sales</t>
  </si>
  <si>
    <t>Trade</t>
  </si>
  <si>
    <t xml:space="preserve"> </t>
  </si>
  <si>
    <t>Note receivable</t>
  </si>
  <si>
    <t>Prepaid costs and expenses</t>
  </si>
  <si>
    <t>Total current assets</t>
  </si>
  <si>
    <t>Property and equipment, at cost</t>
  </si>
  <si>
    <t>Oil and gas properties, using the full cost method</t>
  </si>
  <si>
    <t>Other</t>
  </si>
  <si>
    <t>Accumulated depreciation, depletion and amortization</t>
  </si>
  <si>
    <t>Property and equipment, net</t>
  </si>
  <si>
    <t>Investment - cost basis</t>
  </si>
  <si>
    <t>Operating lease, right-of-use asset</t>
  </si>
  <si>
    <t>Other noncurrent assets</t>
  </si>
  <si>
    <t>Total assets</t>
  </si>
  <si>
    <t>Current liabilities</t>
  </si>
  <si>
    <t>Accounts payable and accrued expenses</t>
  </si>
  <si>
    <t>Operating lease liability, current</t>
  </si>
  <si>
    <t>Total current liabilities</t>
  </si>
  <si>
    <t>Long-term liabilities</t>
  </si>
  <si>
    <t>Long-term debt</t>
  </si>
  <si>
    <t>Operating lease liability, long-term</t>
  </si>
  <si>
    <t>Asset retirement obligations</t>
  </si>
  <si>
    <t>Total long-term liabilities</t>
  </si>
  <si>
    <t>Total liabilities</t>
  </si>
  <si>
    <t>Commitments and contingencies</t>
  </si>
  <si>
    <t>Stockholders' equity</t>
  </si>
  <si>
    <t>Preferred stock - $1.00 par value; 10,000,000 shares authorized; none outstanding</t>
  </si>
  <si>
    <t>Common stock - $0.50 par value; 40,000,000 shares authorized; 2,107,166 shares issued and 2,040,166 shares outstanding as of March 31, 2020 and 2019</t>
  </si>
  <si>
    <t>Additional paid-in capital</t>
  </si>
  <si>
    <t>Retained earnings</t>
  </si>
  <si>
    <t>Treasury stock, at cost (67,000 share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 USD ($)</t>
  </si>
  <si>
    <t>Operating revenues:</t>
  </si>
  <si>
    <t>Total operating revenues</t>
  </si>
  <si>
    <t>Operating expenses:</t>
  </si>
  <si>
    <t>Production</t>
  </si>
  <si>
    <t>Accretion of asset retirement obligation</t>
  </si>
  <si>
    <t>Depreciation, depletion and amortization</t>
  </si>
  <si>
    <t>General and administrative</t>
  </si>
  <si>
    <t>Total operating expenses</t>
  </si>
  <si>
    <t>Operating (loss) income</t>
  </si>
  <si>
    <t>Other income (expenses):</t>
  </si>
  <si>
    <t>Interest income</t>
  </si>
  <si>
    <t>Interest expense</t>
  </si>
  <si>
    <t>Net other expense</t>
  </si>
  <si>
    <t>Loss before provision for income taxes</t>
  </si>
  <si>
    <t>Income tax</t>
  </si>
  <si>
    <t>Net loss</t>
  </si>
  <si>
    <t>Loss per common share:</t>
  </si>
  <si>
    <t>Basic:</t>
  </si>
  <si>
    <t>Diluted:</t>
  </si>
  <si>
    <t>Weighted average common shares outstanding:</t>
  </si>
  <si>
    <t>Oil Sales [Member]</t>
  </si>
  <si>
    <t>Natural Gas Sales [Member]</t>
  </si>
  <si>
    <t>Other [Member]</t>
  </si>
  <si>
    <t>Consolidated Statements of Changes in Stockholders' Equity - USD ($)</t>
  </si>
  <si>
    <t>Common Stock Par Value [Member]</t>
  </si>
  <si>
    <t>Additional Paid-In Capital [Member]</t>
  </si>
  <si>
    <t>Retained Earnings [Member]</t>
  </si>
  <si>
    <t>Treasury Stock [Member]</t>
  </si>
  <si>
    <t>Total</t>
  </si>
  <si>
    <t>Balance at Mar. 31, 2018</t>
  </si>
  <si>
    <t>Common stock shares, issued at Mar. 31, 2018</t>
  </si>
  <si>
    <t>Common stock shares, held in treasury at Mar. 31, 2018</t>
  </si>
  <si>
    <t>Issuance of stock through options exercised</t>
  </si>
  <si>
    <t>Stock based compensation</t>
  </si>
  <si>
    <t>Common stock shares, issued</t>
  </si>
  <si>
    <t>Common stock shares, held in treasury, Acquisitions, shares</t>
  </si>
  <si>
    <t>Balance at Mar. 31, 2019</t>
  </si>
  <si>
    <t>Common stock shares, issued at Mar. 31, 2019</t>
  </si>
  <si>
    <t>Common stock shares, held in treasury at Mar. 31, 2019</t>
  </si>
  <si>
    <t>Common stock shares outstanding at Mar. 31, 2019</t>
  </si>
  <si>
    <t>Balance at Mar. 31, 2020</t>
  </si>
  <si>
    <t>Common stock shares, issued at Mar. 31, 2020</t>
  </si>
  <si>
    <t>Common stock shares, held in treasury at Mar. 31, 2020</t>
  </si>
  <si>
    <t>Common stock shares outstanding at Mar. 31, 2020</t>
  </si>
  <si>
    <t>Consolidated Statements of Cash Flows - USD ($)</t>
  </si>
  <si>
    <t>Cash flows from operating activities:</t>
  </si>
  <si>
    <t>Adjustments to reconcile net loss to net cash provided by operating activities:</t>
  </si>
  <si>
    <t>Stock-based compensation</t>
  </si>
  <si>
    <t>Accretion of asset retirement obligations</t>
  </si>
  <si>
    <t>Amortization of debt issuance costs</t>
  </si>
  <si>
    <t>Changes in operating assets and liabilities:</t>
  </si>
  <si>
    <t>Decrease in accounts receivable</t>
  </si>
  <si>
    <t>Decrease in right-of-use asset</t>
  </si>
  <si>
    <t>Decrease (increase) in prepaid expenses</t>
  </si>
  <si>
    <t>Decrease (increase) in other assets</t>
  </si>
  <si>
    <t>Decrease in accounts payable and accrued expenses</t>
  </si>
  <si>
    <t>Decrease in operating lease liability</t>
  </si>
  <si>
    <t>Settlement of asset retirement obligations</t>
  </si>
  <si>
    <t>Net cash provided by operating activities</t>
  </si>
  <si>
    <t>Cash flows from investing activities:</t>
  </si>
  <si>
    <t>Additions to oil and gas properties</t>
  </si>
  <si>
    <t>Additions to other property and equipment</t>
  </si>
  <si>
    <t>Proceeds from sale of oil and gas properties and equipment</t>
  </si>
  <si>
    <t>Net cash used in investing activities</t>
  </si>
  <si>
    <t>Cash flows from financing activities:</t>
  </si>
  <si>
    <t>Reduction of long-term debt</t>
  </si>
  <si>
    <t>Proceeds from long-term debt</t>
  </si>
  <si>
    <t>Debt issuance costs</t>
  </si>
  <si>
    <t>Proceeds from exercise of stock option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Cash paid for interest</t>
  </si>
  <si>
    <t>Accrued capital expenditures included in accounts payable</t>
  </si>
  <si>
    <t>Non-cash investing and financing activities:</t>
  </si>
  <si>
    <t>Operating lease - right of use asset and associated liabilities</t>
  </si>
  <si>
    <t>Nature of Operations</t>
  </si>
  <si>
    <t>Organization, Consolidation and Presentation of Financial Statements [Abstract]</t>
  </si>
  <si>
    <t>1. Nature of Operations Mexco Energy Corporation (a Colorado corporation)
and its wholly owned subsidiaries, Forman Energy Corporation (a New York corporation), Southwest Texas Disposal Corporation (a
Texas corporation) and TBO Oil &amp; Gas, LLC (a Texas limited liability company) (collectively, the “Company”) are
engaged in the exploration, development and production of crude oil, natural gas, condensate and natural gas liquids (“NGLs”).
Most of the Company’s oil and gas interests are centered in West Texas and Southeastern New Mexico; however, the Company
owns producing properties and undeveloped acreage in fourteen states. All of the Company’s oil and gas interests are operated
by others.</t>
  </si>
  <si>
    <t>Summary of Significant Accounting Policies</t>
  </si>
  <si>
    <t>Accounting Policies [Abstract]</t>
  </si>
  <si>
    <t xml:space="preserve">2. Summary of Significant Accounting Policies Principles of Consolidation Estimates and Assumptions Cash and Cash Equivalents Accounts Receivable. Oil and Gas Properties Excluded Costs Ceiling Test Depreciation, Depletion and Amortization 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 Income Taxes Other Property and Equipment Loss Per Common Share Revenue Recognition - Revenue from Contracts
with Customers. The Company records transportation and processing
costs that are incurred after control of its product has transferred to the customer as a reduction of “Natural gas sales”
on the Consolidated Statement of Operations. Gas Balancing Stock-based Compensation Investments. Recent Accounting Pronouncements. In June 2016, the FASB issued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is guidance is
effective for fiscal years beginning after December 15, 2019. The Company is currently assessing the effect that ASU 2016-13 will
have on its financial position, results of operations and disclosures. Liquidity and Capital Resources. </t>
  </si>
  <si>
    <t>Fair Value of Financial Instruments</t>
  </si>
  <si>
    <t>Fair Value Disclosures [Abstract]</t>
  </si>
  <si>
    <t>3. Fair Value of Financial Instruments The carrying amount reported in the accompanying
consolidated balance sheets for cash and cash equivalents, accounts receivable and accounts payable approximates fair value because
of the immediate or short-term maturity of these financial instruments. The fair value amount reported in the accompanying
consolidated balance sheets for long-term debt approximates fair value because the actual interest rates do not significantly
differ from current rates offered for instruments with similar characteristics. See the Company’s Note 5 on Long-Term Debt
for further discussion.</t>
  </si>
  <si>
    <t>Property Sales</t>
  </si>
  <si>
    <t>Property, Plant and Equipment [Abstract]</t>
  </si>
  <si>
    <t>4. Property Sales During fiscal 2020, the Company continued its
policy of selling non-core assets in order to concentrate on the development of more profitable assets and to pay down debt. The
Company received approximately $53,000 in cash from the sale of our remaining operated properties in Ector County, Texas; approximately
$17,500 in cash for the sale of an overriding royalty interest in Lea County, New Mexico; approximately $4,300 in cash from the
sale of joint venture leasehold acreage in which we retained the deep rights in Lea County, New Mexico; and, approximately $4,600
in cash from sales of joint venture leasehold acreage and marginal producing working interest wells in Howard and Ward Counties,
Texas. The Company also received approximately $18,000
in cash from the sale of its surface rights on acreage in Brazoria County, Texas to a related party. The Company retained its mineral
rights in this property. Other immaterial dispositions and purchase
price adjustments during fiscal 2020 amounted to approximately $7,200. During fiscal 2019, the Company sold non-core assets for
a total of approximately $162,000.</t>
  </si>
  <si>
    <t>Long-Term Debt</t>
  </si>
  <si>
    <t>Debt Disclosure [Abstract]</t>
  </si>
  <si>
    <t>5. Long-Term Debt Long-term debt on the Consolidated Balance
Sheets consisted of the following as of March 31:
2020 2019
Credit facility $ 795,000 $ -
Unamortized debt issuance costs (37,577 ) -
Total long-term debt $ 757,423 $ - On December 28, 2018, the Company entered into
a loan agreement (the “Agreement”) with West Texas National Bank (“WTNB”), which provided for a credit
facility of $1,000,000 with a maturity date of December 28, 2021. The Agreement has no monthly commitment reduction and a borrowing
base to be evaluated annually. On February 28, 2020, the Agreement was amended
to increase the credit facility to $2,500,000, extend the maturity date to March 28, 2023 and increase the borrowing base to $1,500,000. Under the Agreement, interest on the facility
accrues at a rate equal to the prime rate as quoted in the Wall Street Journal plus one-half of one percent (.5%) floating daily.
Interest on the outstanding amount under the Agreement is payable monthly. In addition, the Company will pay an unused commitment
fee in an amount equal to one-half of one percent (.5%) times the daily average of the unadvanced amount of the commitment. The
unused commitment fee is payable quarterly in arrears on the last day of each calendar quarter. As of March 31, 2020, there was
$705,000 available on the facility. No principal payments are anticipated to be
required through the maturity date of the credit facility, March 28, 2023. Upon closing with WTNB on the original Agreement, the
Company paid a .5% loan origination fee in the amount of $5,000 plus legal and recording expenses totaling $34,532, which were
deferred over the life of the credit facility. Upon closing the amendment to the Agreement, the Company paid a .1% loan origination
fee of $2,500 and an extension fee of $3,125 plus legal and recording expenses totaling $12,266, which were also deferred over
the life of the credit facility. Amounts borrowed under the Agreement are collateralized
by the common stock of the Company’s wholly owned subsidiaries and substantially all of the Company’s oil and gas properties. The Agreement contains customary covenants
for credit facilities of this type including limitations on change in control, disposition of assets, mergers and reorganizations.
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 The Company is in compliance with all covenants as of March 31, 2020 and believes it will remain
in compliance for the next fiscal year. In addition, the Agreement prohibits the Company
from paying cash dividends on its common stock without prior written permission of WTNB. The Agreement does not permit the Company
to enter into hedge agreements covering crude oil and natural gas prices without prior WTNB approval. The balance outstanding on the line of credit
as of March 31, 2020 was $795,000. The following table is a summary of activity on the WTNB line of credit for the year ended March
31, 2020:
Principal
Balance at April 1, 2019: $ -
Borrowings 1,285,000
Repayments 490,000
Balance at March 31, 2020: $ 795,000 Subsequently, on April 6, 2020, the Company
borrowed $25,000 on the line of credit; on April 17, 2020, made a payment of $100,000; on May 11, 2020, borrowed $160,000 on the
line of credit; and on June 10, 2020, borrowed $50,000 on the line of credit, leaving a balance of $930,000 as of June 26,
2020. The Company also maintained a Certificate
of Deposit Account at WTNB to collateralize one outstanding letter of credit for $25,000 in lieu of a plugging bond with the Texas
Railroad Commission covering the properties the Company operates. This operated property was sold effective December 1, 2019 and
the letter of credit was cancelled. Subsequently, on April 10, 2020, the Certificate of Deposit Account was terminated and the
funds deposited into the Company’s operating account.</t>
  </si>
  <si>
    <t>Asset Retirement Obligations</t>
  </si>
  <si>
    <t>Asset Retirement Obligation Disclosure [Abstract]</t>
  </si>
  <si>
    <t xml:space="preserve">6. Asset Retirement Obligations The Company’s asset retirement obligations
relate to the plugging of wells, the removal of facilities and equipment, and site restoration on oil and gas properties. The fair
value of a liability for an ARO is recorded in the period in which it is incurred, discounted to its present value using the credit
adjusted risk-free interest rate, and a corresponding amount capitalized by increasing the carrying amount of the related long-lived
asset. The liability is accreted each period until the liability is settled or the well is sold, at which time the liability is
removed. The related asset retirement cost is capitalized as part of the carrying amount of our oil and natural gas properties.
The ARO is included on the consolidated balance sheets with the current portion being included in the accounts payable and accrued
expenses. The following table provides a rollforward
of the asset retirement obligations for fiscal years ended March 31:
2020 2019
Carrying amount of asset retirement obligations, beginning of year $ 861,534 $ 862,553
Liabilities incurred 19,512 8,658
Liabilities settled (145,520 ) (27,452 )
Accretion expense 27,235 27,775
Revisions - (10,000 )
Carrying amount of asset retirement obligations, end of year 762,761 861,534
Less: Current portion 7,500 7,500
Non-Current asset retirement obligation $ 755,261 $ 854,034 </t>
  </si>
  <si>
    <t>Income Taxes</t>
  </si>
  <si>
    <t>Income Tax Disclosure [Abstract]</t>
  </si>
  <si>
    <t>7. Income Taxes The Company files a consolidated federal income
tax return and various state income tax returns. The amount of income taxes the Company records requires the interpretation of
complex rules and regulations of federal and state taxing jurisdictions. With few exceptions, the earliest year open to examination
by U.S. federal and state income tax jurisdictions is 2015. On December 22, 2017, the tax legislation referred
to as the 2017 Tax Reform Act (“Tax Cuts and Jobs Act”) was enacted. The more significant changes that impact the Company
are the reduction in the corporate federal income tax rate from 35% to 21%. Effective April 1, 2018, our corporate federal statutory
income tax rate is 21%. GAAP requires deferred income tax assets and liabilities to be measured at the enacted tax rate expected
to apply when temporary differences are to be realized or settled. Significant components of net deferred tax
assets (liabilities) at March 31 are as follows:
2020 2019
Deferred tax assets:
Percentage depletion carryforwards $ 1,167,594 $ 1,136,210
Deferred stock-based compensation 36,568 34,771
Asset retirement obligation 160,180 180,922
Net operating loss 1,248,528 948,722
Other 7,372 5,470
2,620,242 2,306,095
Deferred tax liabilities:
Excess financial accounting bases over tax bases of property and equipment 1,313,271 1,045,974
Deferred tax asset, net $ 1,306,971 $ 1,260,121
Valuation allowance (1,306,971 ) (1,260,121 )
Net deferred tax $ - $ - As of March 31, 2020, the Company has a statutory
depletion carryforward of approximately $5,550,000, which does not expire. At March 31, 2020, the Company had a net operating
loss carryforward for regular income tax reporting purposes of approximately $5,950,000, which will begin expiring in 2029. The
Company’s ability to use some of its net operating loss carryforwards and certain other tax attributes to reduce current
and future U.S. federal taxable income is subject to limitations under the Internal Revenue Code.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A reconciliation of the provision for income
taxes to income taxes computed using the federal statutory rate for years ended March 31 follows:
2020 2019
Tax expense at federal statutory rate (1) $ (20,891 ) $ (2,719 )
Statutory depletion carryforward (31,384 ) (24,409 )
Change in valuation allowance 46,850 24,698
U. S. tax reform, corporate rate reduction - -
Permanent differences 5,427 3,812
Other (2 ) (1,382 )
Total income tax $ - $ -
Effective income tax rate - -
(1) The federal statutory rate was 21% for fiscal years ending March 31, 2020 and 2019. For the years ended March 31, 2020 and 2019,
the Company did not have any uncertain tax positions. While the amount of unrecognized tax benefits
may change in the next 12 months, the Company does not expect any change to have a significant impact on its results of operations.
The recognition of the total amount of the unrecognized tax benefits would have an impact on the effective tax rate. If these unrecognized
tax benefits are disallowed, the Company will be required to pay additional taxes. Based on the material write-downs of the carrying
value of our oil and natural gas properties for the year ending March 31, 2016, we are in a net deferred tax asset position for
years ending March 31, 2020 and 2019. Our deferred tax asset is $1,306,971 as of March 31, 2020 with a valuation amount
of $1,306,971. We believe it is more likely than not that these deferred tax assets will not be realized. Management
assesses the available positive and negative evidence to estimate whether sufficient future taxable income will be generated to
permit the use of deferred tax assets.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expected future growth. In March 2020, the President of the United
States signed the Coronavirus Aid, Relief, and Economic Security Act (“CARES Act”) to stabilize the economy during
the coronavirus pandemic. The CARES Act temporarily suspends and modifies certain tax laws established by the 2017 Tax Cuts and
Jobs Act, including, but not limited to, modifications to net operating loss limitations, business interest limitations and alternative
minimum tax. The CARES Act did not have a material impact on the Company’s current year provision and the Company’s
consolidated financial statements.</t>
  </si>
  <si>
    <t>Major Customers</t>
  </si>
  <si>
    <t>Risks and Uncertainties [Abstract]</t>
  </si>
  <si>
    <t>8. Major Customers Currently, the Company operates exclusively
within the United States and its revenues and operating profit are derived from the oil and gas industry. Oil and gas production
is sold to various purchasers and the receivables are unsecured. Historically, the Company has not experienced significant credit
losses on its oil and gas accounts and management is of the opinion that significant credit risk does not exist. Management is
of the opinion that the loss of any one purchaser would not have an adverse effect on the Company’s ability to sell its oil
and gas production. In fiscal 2020, one customer accounted for
52% of the total oil and natural gas revenues and 63% of the total oil and natural gas accounts receivable. In fiscal 2019, one
customer accounted for 42% of the total oil and natural gas revenues and 40% of the total oil and natural gas accounts receivable
and another customer accounted for 6% of the total oil and natural gas revenues and 9% of the total oil and natural gas accounts
receivable.</t>
  </si>
  <si>
    <t>Oil and Natural Gas Costs</t>
  </si>
  <si>
    <t>Extractive Industries [Abstract]</t>
  </si>
  <si>
    <t>9. Oil and Natural Gas Costs The costs related to the Company’s oil
and natural gas activities were incurred as follows for the years ended March 31:
2020 2019
Property acquisition costs:
Proved $ - $ -
Unproved - -
Exploration 168 14,555
Development 1,687,499 803,602
Capitalized asset retirement obligations 19,512 8,658
Total costs incurred for oil and gas properties $ 1,707,179 $ 826,815 The Company had the following aggregate capitalized
costs relating to its oil and gas property activities at March 31:
2020 2019
Proved oil and gas properties $ 37,465,172 $ 35,907,677
Unproved oil and gas properties:
subject to amortization - -
not subject to amortization - -
37,465,172 35,907,677
Less accumulated DD&amp;A 28,003,961 27,154,343
$ 9,461,211 $ 8,753,334 DD&amp;A amounted to $9.57 and $9.45 per BOE
of production for the years ended March 31, 2020 and 2019, respectively.</t>
  </si>
  <si>
    <t>Loss Per Common Share</t>
  </si>
  <si>
    <t>10. Loss Per Common Share Due to a net loss for the years ended March
31, 2020 and 2019, the weighted average number of common shares outstanding excludes common stock equivalents because their inclusion
would be anti-dilutive. The following is a reconciliation of the number
of shares used in the calculation of basic income per share and diluted income per share for the years ended March 31:
2020 2019
Net loss $ (99,478 ) $ (12,946 )
Shares outstanding:
Weighted avg. common shares outstanding – basic 2,040,166 2,039,412
Effect of the assumed exercise of dilutive stock options - -
Weighted avg. common shares outstanding – dilutive 2,040,166 2,039,412
Loss per common share:
Basic $ (0.05 ) $ (0.01 )
Diluted $ (0.05 ) $ (0.01 )</t>
  </si>
  <si>
    <t>Stockholders' Equity</t>
  </si>
  <si>
    <t>Equity [Abstract]</t>
  </si>
  <si>
    <t>11. Stockholders’ Equity In September 2019, the Board of
Directors authorized the use of up to $250,000 to repurchase shares of the Company’s common stock for the treasury account.
There were no shares of common stock repurchased for the treasury account during fiscal 2020 and 2019.</t>
  </si>
  <si>
    <t>Stock Options</t>
  </si>
  <si>
    <t>Share-based Payment Arrangement [Abstract]</t>
  </si>
  <si>
    <t>12. Stock Options In September 2019, the Company adopted the
2019 Employee Incentive Stock Plan (the “2019 Plan”). The 2019 Plan provides for the award of stock options up to 200,000
shares and includes option awards as well as stock awards. Option awards are granted with the restriction of requiring payment
for the shares. Stock awards are granted without restrictions and without payment by the recipient. Neither option awards nor stock
awards may exceed 25,000 shares granted to any one individual in any fiscal year. Stock options may be an incentive stock option
or a nonqualified stock option. Options to purchase common stock under the plan are granted at the fair market value of the common
stock at the date of grant, become exercisable to the extent of 25% of the shares optioned on each of four anniversaries of the
date of grant, expire ten years from the date of grant and are subject to forfeiture if employment terminates. The 2019 Plan expires
ten years from the date of adoption. According to the Company’s employee stock incentive plan, new shares will be issued
upon the exercise of stock options and the Company can repurchase shares exercised under the plan. During the year ended March 31, 2020, the Compensation
Committee of the Board of Directors approved and the Company issued options covering 42,000 shares of stock. During the year ended
March 31, 2019, the Compensation Committee of the Board of Directors approved and the Company issued options covering 40,000 shares
of stock. The plan also provides for the granting of stock awards. No stock awards were granted during fiscal 2019 and 2018. The Company recognized compensation expense
of $34,303 and $22,656 related to vesting stock options in general and administrative expense in the Consolidated Statements of
Operations for fiscal 2020 and 2019, respectively. The total cost related to non-vested awards not yet recognized at March 31,
2020 totals $171,788, which is expected to be recognized over a weighted average of 3.31 years. The fair value of each stock option is estimated
on the date of grant using the Binomial valuation model. Expected volatilities are based on historical volatility of the Company’s
stock over the contractual term of 120 months and other factors. The Company uses historical data to estimate option exercise and
employee termination within the valuation model. The expected term of options granted is derived from the output of the option
valuation model and represents the period of time that options granted are expected to be outstanding. The risk-free rate for periods
within the contractual life of the option is based on the U.S. Treasury yield curve in effect at the time of grant. As the Company
has never declared dividends, no dividend yield is used in the calculation. Actual value realized, if any, is dependent on the
future performance of the Company’s common stock and overall stock market conditions. There is no assurance the value realized
by an optionee will be at or near the value estimated by the Binomial model. Included in the following table is a summary
of the grant-date fair value of stock options granted and the related assumptions used in the Binomial models for stock options
granted in fiscal 2020 and 2019. All such amounts represent the weighted average amounts for each period.
For the year ended March 31,
2020 2019
Grant-date fair value $ 2.24 $ 3.25
Volatility factor 60.12 % 55.26 %
Dividend yield - -
Risk-free interest rate 0.85 % 2.91 %
Expected term (in years) 6.25 6.25 No forfeiture rate is assumed for stock options
granted to directors or employees due to the forfeiture rate history for these types of awards. During the years ended March 31,
2020 and 2019, there were no stock options forfeited or expired. The following table is a summary of activity
of stock options for the years ended March 31, 2020 and 2019:
Number of Shares Weighted Average Exercise Price Per Share Weighted Aggregate Average Remaining Contract Life in Years
Outstanding at April 1, 2018 148,600 $ 4.84 4.34
Granted 40,000 -
Exercised 2,900 8.56
Forfeited or Expired - -
Outstanding at March 31, 2019 185,700 $ 6.18 4.68
Granted 42,000 -
Exercised - -
Forfeited or Expired - -
Outstanding at March 31, 2020 227,700 $ 5.65 4.83
Vested at March 31, 2020 155,700 $ 6.44 2.76
Exercisable at March 31, 2020 155,700 $ 6.44 2.76 During the year ended March 31, 2020, no stock
options were exercised. During the year ended March 31, 2019, stock options covering 2,900 shares were exercised with a total intrinsic
value of $6,575. The Company received proceeds of $18,241 from these exercises. Other information pertaining to option activity
was as follows during the year ended March 31:
2020 2019
Weighted average grant-date fair value of stock options granted (per share) $ 2.24 $ 3.25
Total fair value of options vested $ 32,500 $ 55,900
Total intrinsic value of options exercised $ - $ 6,575 The following table summarizes information
about options outstanding at March 31, 2020:
Range of Exercise Prices Number of Options
Weighted Average Exercise Price Per Share
Weighted Average Remaining Contract Life in Years
$ 3.34 – 4.83 42,000 $ 3.34
4.84 – 5.97 40,000 4.84
5.98 – 6.26 40,000 6.00
6.26 – 6.50 25,700 6.29
6.51 – 7.00 80,000 6.90
$3.34 – 7.00 227,700 $ 5.65 4.83 Outstanding options at March 31, 2020 expire
between August 2020 and March 2030 and have exercise prices ranging from $3.34 to $7.00.</t>
  </si>
  <si>
    <t>Related Party Transactions</t>
  </si>
  <si>
    <t>Related Party Transactions [Abstract]</t>
  </si>
  <si>
    <t>13. Related Party Transactions Related party transactions for the Company
primarily relate to shared office expenditures in addition to administrative and operating expenses paid on behalf of the principal
stockholder. The total billed to and reimbursed by the stockholder for the years ended March 31, 2020 and 2019 were $44,724 and
$51,276, respectively. The principal stockholder pays for his share of the lease amount for the shared office space directly to
the lessor. Amounts paid by the principal stockholder directly to the lessor for the year ending March 31, 2020 and 2019 were $15,881
and $13,291, respectively. In March 2020, the Company entered into an
agreement with our principal shareholder, Nicholas C. Taylor for the sale of surface rights to an undivided interest of 1.98 acres
in a 160-acre tract of rural land located in Brazoria County, Texas. Mr. Taylor paid the company approximately $18,000 in cash
for these rights, such price being based on a November 22, 2019 appraisal by a firm of MAI appraisers at $9,000 per acre undiscounted
by 10%.</t>
  </si>
  <si>
    <t>Leases</t>
  </si>
  <si>
    <t>Leases [Abstract]</t>
  </si>
  <si>
    <t>14. Leases The Company leases approximately 4,160 rentable
square feet of office space from an unaffiliated third party for the corporate office located in Midland, Texas. This includes
1,021 square feet of office space shared with and reimbursed by the majority shareholder. The lease is a 36-month lease that expires
in May 2021 and does not include an option to renew. Subsequently in June 2020, in exchange for a reduction in rent for the months
of June and July 2020, the Company agreed to a 2-month extension to its current lease agreement at the regular monthly rate extending
its current lease expiration date to July 2021. The Company determines an arrangement is a
lease at inception. Operating leases are recorded in operating lease right-of-use asset, operating lease liability, current, and
operating lease liability, long-term on the consolidated balance sheets. Operating lease right-of-u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the incremental borrowing rate based on the information available at commencement date in determining the present value of
lease payments. The incremental borrowing rate used at adoption was 6.0%. Significant judgement is required when determining the
incremental borrowing rate. The Company chose not to discount because the difference is not significant. Rent expense for lease
payments is recognized on a straight-line basis over the lease term. The balance sheets classification of lease
assets and liabilities was as follows:
March 31, 2020
Assets
Operating lease right-of-use asset, beginning balance $ 141,385
Current period amortization (65,255 )
Total operating lease right-of-use asset $ 76,130
Liabilities
Operating lease liability, current $ 65,721
Operating lease liability, long term 10,982
Total lease liabilities $ 76,703 Future minimum lease payments as of March 31,
2020 under non-cancellable operating leases are as follows:
Lease Obligation
Fiscal Year Ended March 31, 2021 65,721
Fiscal Year Ended March 31, 2022 10,982
Total lease payments $ 76,703
Less: imputed interest -
Operating lease liability 76,703
Less: operating lease liability, current (65,721 )
Operating lease liability, long term $ 10,982 Net cash paid for our operating lease for
the year ended March 31, 2020 and 2019 was $46,447 and $44,028, respectively. Rent expense, less sublease income of $18,234 and
$14,597, respectively, is included in general and administrative expenses.</t>
  </si>
  <si>
    <t>Oil and Gas Reserve Data (Unaudited)</t>
  </si>
  <si>
    <t xml:space="preserve">15. Oil and Gas Reserve Data (Unaudited) The estimates of the Company’s proved
oil and gas reserves, which are located entirely within the United States, were prepared in accordance with the generally accepted
petroleum engineering and evaluation principles and definitions and guidelines established by the SEC. The estimates as of March
31, 2020 and 2019 were based on evaluations prepared by Russell K. Hall and Associates, Inc. The services provided by Russell K.
Hall and Associates, Inc. are not audits of our reserves but instead consist of complete engineering evaluations of the respective
properties. For more information about their evaluations performed, refer to the copy of their report filed as an exhibit to this
Annual Report on Form 10-K. Management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summarizes the prices utilized
in the reserve estimates for 2020 and 2019. Commodity prices utilized for the reserve estimates prior to adjustments for location,
grade and quality are as follows:
March 31,
2020 2019
Prices utilized in the reserve estimates before adjustments:
Oil per Bbl $ 52.23 $ 59.52
Natural gas per MMBtu $ 2.30 $ 3.07 The Company’s total estimated proved
reserves at March 31, 2020 were approximately 1.816 MBOE of which 55% was oil and natural gas liquids and 45% was natural gas. Changes in Proved Reserves
Oil Natural Gas
Proved Developed and Undeveloped Reserves:
As of April 1, 2018 1,197,000 5,487,000
Revision of previous estimates (293,000 ) (430,000 )
Purchase of minerals in place - -
Extensions and discoveries 171,000 619,000
Sales of minerals in place - -
Production (35,000 ) (295,000 )
As of March 31, 2019 1,040,000 5,381,000
Revision of previous estimates (72,000 ) (384,000 )
Purchase of minerals in place - -
Extensions and discoveries 90,000 175,000
Sales of minerals in place (6,000 ) (28,000 )
Production (44,000 ) (294,000 )
As of March 31, 2020 1,008,000 4,850,000 Proved developed reserves are those expected
to be recovered through existing wells, equipment and operating methods. Proved undeveloped reserves (“PUD”) are proved
reserves that are expected to be recovered from new wells on undrilled acreage or from existing wells where a relatively major
expenditure is required for recompletion within five years of the date of their initial recognition. Moreover, the Company may
be required to write down its proved undeveloped reserves if the operators do not drill on the reserves within the required five-year
timeframe. The downward revision of oil and natural gas is primarily the result of reserves written off due to the five-year limitation.
They are primarily royalty interests in the Barnett Shale in Tarrant County, Texas and the Goldsmith field in Ector County, Texas,
both of which are on a lease held by production and still in place to be developed in the future. There were also reserves written
off due to the five-year limitation for a working interest in the Fuhrman Mascho Field in Andrews County, Texas, also on a lease
held by production and still in place to be developed in the future. Summary of Proved Developed and Undeveloped
Reserves as of March 31, 2020 and 2019
Oil Natural Gas
Proved Developed Reserves:
As of April 1, 2018 390,740 4,103,390
As of March 31, 2019 376,600 3,823,440
As of March 31, 2020 358,230 3,344,210
Proved Undeveloped Reserves:
As of April 1, 2018 805,980 1,383,120
As of March 31, 2019 663,860 1,557,250
As of March 31, 2020 649,570 1,506,160 At March 31, 2020, the Company reported estimated
PUDs of 901 MBOE, which accounted for 50% of its total estimated proved oil and gas reserves. This figure primarily consists of
a projected 142 new wells (662 MBOE) operated by others, 7 wells are currently being drilled with plans for 59 wells to follow
in 2021, 64 wells in 2022 and 12 wells in 2023. The cost of these projects would be funded, to the extent possible, from existing
cash balances, cash flow from operations and bank borrowings. The remainder may be funded through non-core asset sales and/or sales
of our common stock. The following table discloses the Company’s
progress toward the conversion of PUDs during fiscal 2020. Progress of Converting Proved Undeveloped
Reserves
Oil &amp; Natural Gas Future
(BOE) Development Costs
PUDs, beginning of year 923,405 $ 9,137,560
Revision of previous estimates (40,310 ) (2,215,976 )
Sales of reserves - -
Conversions to PD reserves (96,443 ) (1,407,439 )
Additional PUDs added 113,940 1,117,919
PUDs, end of year 900,592 $ 6,632,064 Estimated future net cash flows represent an
estimate of future net revenues from the production of proved reserves using average prices for 2020 and 2019 along with estimates
of the operating costs, production taxes and future development costs necessary to produce such reserves. No deduction has been
made for depreciation, depletion or any indirect costs such as general corporate overhead or interest expens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share of proved undeveloped properties through March 31, 2023 are $6,632,064. Income tax expense is computed based on applying
the appropriate statutory tax rate to the excess of future cash inflows less future production and development costs over the current
tax basis of the properties involved, less applicable carryforwards.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he current reporting rules require that year
end reserve calculations and future cash inflows be based on the 12-month average market prices for sales of oil and gas on the
first calendar day of each month during the fiscal year discounted at 10% per year and assuming continuation of existing economic
conditions. The average prices used for fiscal 2020 were $53.23 per bbl of oil and $1.655 per mcf of natural gas. The average prices
used for fiscal 2019 were $53.71 per bbl of oil and $2.77 per mcf of natural gas. The standardized measure of discounted future
net cash flows is computed by applying the 12-month unweighted average of the first day of the month pricing for oil and natural
gas (with consideration of price changes only to the extent provided by contractual arrangements) to the estimated future production
of proved oil and natural gas reserves, less estimated future expenditures (based on year end costs) to be incurred in developing
and producing the proved reserves, discounted using a rate of 10% per year to reflect the estimated timing of the future cash flows.
Future income taxes are calculated by comparing undiscounted future cash flows to the tax basis of oil and natural gas properties
plus available carryforwards and credits and applying the current tax rate to the difference. The basis for this table is the reserve studies
prepared by an independent petroleum engineering consultant, which contain imprecise estimates of quantities and rates of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proved oil and gas properties. The following information is based on the Company’s
best estimate of the required data for the Standardized Measure of Discounted Future Net Cash Flows as of March 31, 2020 and 2019
in accordance with ASC 932, “Extractive Activities – Oil and Gas” which requires the use of a 10% discount rate.
This information is not the fair market value, nor does it represent the expected present value of future cash flows of the Company’s
proved oil and gas reserves. Standardized Measure of Discounted Future
Net Cash Flows Relating to Proved Reserves:
March 31
2020 2019
Future cash inflows $ 61,676,000 $ 70,766,000
Future production costs and taxes (16,682,000 ) (19,355,000 )
Future development costs (6,984,000 ) (9,424,000 )
Future income taxes (4,675,000 ) (5,767,000 )
Future net cash flows 33,335,000 36,220,000
Annual 10% discount for estimated timing of cash flows (14,359,000 ) (16,968,000 )
Standardized measure of discounted future net cash flows $ 18,976,000 $ 19,252,000 Changes in Standardized Measure of Discounted
Future Net Cash Flows Relating to Proved Oil and Gas Reserves:
March 31
2020 2019
Sales of oil and gas produced, net of production costs $ (1,806,000 ) $ (1,711,000 )
Net changes in price and production costs (2,871,000 ) 36,000
Changes in previously estimated development costs 865,000 1,923,000
Revisions of quantity estimates (2,140,000 ) (6,901,000 )
Net change due to purchases and sales of minerals in place (335,000 ) -
Extensions and discoveries, less related costs 1,519,000 4,333,000
Net change in income taxes 404,000 61,000
Accretion of discount 2,164,000 2,200,000
Changes in timing of estimated cash flows and other 1,924,000 435,000
Changes in standardized measure (276,000 ) 376,000
Standardized measure, beginning of year 19,252,000 18,876,000
Standardized measure, end of year $ 18,976,000 $ 19,252,000 </t>
  </si>
  <si>
    <t>Subsequent Events</t>
  </si>
  <si>
    <t>Subsequent Events [Abstract]</t>
  </si>
  <si>
    <t>16. Subsequent Events During the first quarter of fiscal 2021, the
Company borrowed $235,000 on the line of credit and made a payment of $100,000 to reduce the line of credit leaving a balance of
$930,000. During the first quarter of fiscal 2021, the
Company expended approximately $200,000 for participation in the drilling of four wells in Lea County, New Mexico. On April 10, 2020, the Company’s Certificate
of Deposit Account used to collateralize a plugging bond with the Texas Railroad Commission in the amount of $25,000 was closed
and the funds deposited into the Company’s operating account. On March 27, 2020, President Trump signed the
Coronavirus Aid, Relief and Economic Security (the “CARES Act”), which, among other things, outlines the provisions
of the Paycheck Protection Program (the “PPP”). The Company determined that it met the criteria to be eligible to obtain
a loan under the PPP because, among other reasons, in light of the COVID-19 outbreak and the uncertainty of economic conditions
related thereto, the loan was necessary to support the Company’s ongoing operations. Under the PPP, the Company could obtain
a U.S. Small Business Administration loan in an amount equal to the average of the Company’s monthly payroll costs (as defined
under the PPP) for calendar 2019 multiplied by 2.5 (approximately 10 weeks of payroll costs). Section 1106 of the CARES Act contains
provisions for the forgiveness of all or a portion of a PPP loan, subject to the satisfaction of certain requirements. The amount
eligible for forgiveness is, subject to certain limitations, the sum of the Company’s payroll costs, rent and utilities paid
by the Company during the 24-week period beginning on the funding date of the PPP loan. On May 5, 2020, the Company closed on a
PPP loan in the amount of $68,574, which was funded on the date thereof. Beginning in March 2020, significant price
decline and price volatility for oil and gas products emerged in the market. The Company could be directly impacted by these price
changes if the decline in demand and price remain depressed for an extended period of time. The financial statement impact, change
in price and expected time for these changes is not estimable but will result in significant decreases in oil and gas operations.
Management has considered all available information and has concluded that volatility in price and demand is difficult to estimate
and the current outcome of future operations is unknown. The extent of the operational and financial impact the COVID-19 pandemic
may have on the Company has yet to be determined and is dependent on its duration and spread, any related operational restrictions
and the overall economy. The Company is unable to accurately predict how COVID-19 will affect the results of its operations because
the virus’s severity and the duration of the pandemic are uncertain. For example, the NYMEX West Texas Intermediate (“WTI”)
posted price for crude oil on March 31, 2020 was $16.75 per bbl and averaged $14.68 and $24.67 per bbl for the months of April
and May 2020, respectively. The WTI posted price for crude oil was $35.75 on June 19, 2020. The Henry Hub Spot Market Price (“Henry
Hub”) posted price for natural gas on March 31, 2020 was $1.71 per MMBtu and averaged $1.74 and $1.75 per MMBtu for the months
of April and May 2020, respectively. The Henry Hub posted price for natural gas was $1.67 on June 19, 2020. In April 2020, the Company expended approximately
$28,100 to purchase twelve 1,000 barrel contracts to hedge our oil production for the months of April through August at a floor
price of $25.00 per barrel. On May 4, 2020, the Company received a net settlement of $8,200 for the first of these contracts. In June 2020, in exchange for a reduction in
rent for the months of June and July 2020, the Company agreed to a 2-month extension to its current lease agreement at
the regular monthly rate extending its current lease expiration date to July 2021.</t>
  </si>
  <si>
    <t>Summary of Significant Accounting Policies (Policies)</t>
  </si>
  <si>
    <t>Principles of Consolidation</t>
  </si>
  <si>
    <t>Estimates and Assumptions</t>
  </si>
  <si>
    <t>Cash and Cash Equivalents</t>
  </si>
  <si>
    <t>Accounts Receivable</t>
  </si>
  <si>
    <t>Accounts Receivable.</t>
  </si>
  <si>
    <t>Oil and Gas Properties</t>
  </si>
  <si>
    <t>Excluded Costs</t>
  </si>
  <si>
    <t>Ceiling Test</t>
  </si>
  <si>
    <t>Depreciation, Depletion and Amortization</t>
  </si>
  <si>
    <t>Asset Retirement Obligations Estimating the future ARO requires management
to make estimates and judgments regarding timing and existence of a liability, as well as what constitutes adequate restoration.
The Company uses the present value of estimated cash flows related to the ARO to determine the fair value. Inherent in the present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present value of the existing ARO liability, a corresponding adjustment is made to the
related asset.</t>
  </si>
  <si>
    <t>Other Property and Equipment</t>
  </si>
  <si>
    <t>Revenue Recognition - Revenue from Contracts with Customers</t>
  </si>
  <si>
    <t>Revenue Recognition - Revenue from Contracts
with Customers. The Company records transportation and processing
costs that are incurred after control of its product has transferred to the customer as a reduction of “Natural gas sales”
on the Consolidated Statement of Operations.</t>
  </si>
  <si>
    <t>Gas Balancing</t>
  </si>
  <si>
    <t>Stock-based Compensation</t>
  </si>
  <si>
    <t>Investments</t>
  </si>
  <si>
    <t xml:space="preserve">Investments. </t>
  </si>
  <si>
    <t>Recent Accounting Pronouncements</t>
  </si>
  <si>
    <t>Recent Accounting Pronouncements. In June 2016, the FASB issued ASU No. 2016-13,
“Financial Instruments–Credit Losses (Topic 326): Measurement of Credit Losses on Financial Instruments” (“Topic
326”), which replaces the c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In November 2018, the FASB issued ASU No. 2018-19, “Codification Improvements to
Topic 326, Financial Instruments–Credit Losses,” which makes amendments to clarify the scope of the guidance, including
the amendment clarifying that receivables arising from operating leases are not within the scope of Topic 326. This guidance is
effective for fiscal years beginning after December 15, 2019. The Company is currently assessing the effect that ASU 2016-13 will
have on its financial position, results of operations and disclosures.</t>
  </si>
  <si>
    <t>Liquidity and Capital Resources</t>
  </si>
  <si>
    <t xml:space="preserve">Liquidity and Capital Resources. </t>
  </si>
  <si>
    <t>Long-Term Debt (Tables)</t>
  </si>
  <si>
    <t>Schedule of Long Term Debt</t>
  </si>
  <si>
    <t xml:space="preserve">Long-term debt on the Consolidated Balance
Sheets consisted of the following as of March 31:
2020 2019
Credit facility $ 795,000 $ -
Unamortized debt issuance costs (37,577 ) -
Total long-term debt $ 757,423 $ - </t>
  </si>
  <si>
    <t>Summary of Line of Credit Activity</t>
  </si>
  <si>
    <t xml:space="preserve">The following table is a summary of activity
on the WTNB line of credit for the year ended March 31, 2020:
Principal
Balance at April 1, 2019: $ -
Borrowings 1,285,000
Repayments 490,000
Balance at March 31, 2020: $ 795,000 </t>
  </si>
  <si>
    <t>Asset Retirement Obligations (Tables)</t>
  </si>
  <si>
    <t>Schedule of Rollforward of Asset Retirement Obligations</t>
  </si>
  <si>
    <t xml:space="preserve">The following table provides a rollforward
of the asset retirement obligations for fiscal years ended March 31:
2020 2019
Carrying amount of asset retirement obligations, beginning of year $ 861,534 $ 862,553
Liabilities incurred 19,512 8,658
Liabilities settled (145,520 ) (27,452 )
Accretion expense 27,235 27,775
Revisions - (10,000 )
Carrying amount of asset retirement obligations, end of year 762,761 861,534
Less: Current portion 7,500 7,500
Non-Current asset retirement obligation $ 755,261 $ 854,034 </t>
  </si>
  <si>
    <t>Income Taxes (Tables)</t>
  </si>
  <si>
    <t>Schedule of Components of Net Deferred Tax Assets (Liabilities)</t>
  </si>
  <si>
    <t xml:space="preserve">Significant components of net deferred tax
assets (liabilities) at March 31 are as follows:
2020 2019
Deferred tax assets:
Percentage depletion carryforwards $ 1,167,594 $ 1,136,210
Deferred stock-based compensation 36,568 34,771
Asset retirement obligation 160,180 180,922
Net operating loss 1,248,528 948,722
Other 7,372 5,470
2,620,242 2,306,095
Deferred tax liabilities:
Excess financial accounting bases over tax bases of property and equipment 1,313,271 1,045,974
Deferred tax asset, net $ 1,306,971 $ 1,260,121
Valuation allowance (1,306,971 ) (1,260,121 )
Net deferred tax $ - $ - </t>
  </si>
  <si>
    <t>Schedule of Reconciliation of Provision for Income Taxes</t>
  </si>
  <si>
    <t>A reconciliation of the provision for income
taxes to income taxes computed using the federal statutory rate for years ended March 31 follows:
2020 2019
Tax expense at federal statutory rate (1) $ (20,891 ) $ (2,719 )
Statutory depletion carryforward (31,384 ) (24,409 )
Change in valuation allowance 46,850 24,698
U. S. tax reform, corporate rate reduction - -
Permanent differences 5,427 3,812
Other (2 ) (1,382 )
Total income tax $ - $ -
Effective income tax rate - -
(1) The federal statutory rate was 21% for fiscal years ending March 31, 2020 and 2019.</t>
  </si>
  <si>
    <t>Oil and Natural Gas Costs (Tables)</t>
  </si>
  <si>
    <t>Schedule of Cost Related to Oil and Gas Activities</t>
  </si>
  <si>
    <t xml:space="preserve">The costs related to the Company’s oil
and natural gas activities were incurred as follows for the years ended March 31:
2020 2019
Property acquisition costs:
Proved $ - $ -
Unproved - -
Exploration 168 14,555
Development 1,687,499 803,602
Capitalized asset retirement obligations 19,512 8,658
Total costs incurred for oil and gas properties $ 1,707,179 $ 826,815 </t>
  </si>
  <si>
    <t>Schedule of Aggregate Capitalized Costs Relating Oil and Gas Property Activities</t>
  </si>
  <si>
    <t xml:space="preserve">The Company had the following aggregate capitalized
costs relating to its oil and gas property activities at March 31:
2020 2019
Proved oil and gas properties $ 37,465,172 $ 35,907,677
Unproved oil and gas properties:
subject to amortization - -
not subject to amortization - -
37,465,172 35,907,677
Less accumulated DD&amp;A 28,003,961 27,154,343
$ 9,461,211 $ 8,753,334 </t>
  </si>
  <si>
    <t>Loss Per Common Share (Tables)</t>
  </si>
  <si>
    <t>Schedule of Reconciliation of Basic Net Loss Per Share and Diluted Loss Per Share</t>
  </si>
  <si>
    <t>The following is a reconciliation of the number
of shares used in the calculation of basic income per share and diluted income per share for the years ended March 31:
2020 2019
Net loss $ (99,478 ) $ (12,946 )
Shares outstanding:
Weighted avg. common shares outstanding – basic 2,040,166 2,039,412
Effect of the assumed exercise of dilutive stock options - -
Weighted avg. common shares outstanding – dilutive 2,040,166 2,039,412
Loss per common share:
Basic $ (0.05 ) $ (0.01 )
Diluted $ (0.05 ) $ (0.01 )</t>
  </si>
  <si>
    <t>Stock Options (Tables)</t>
  </si>
  <si>
    <t>Summary of Grant-date Fair Value of Stock Options Granted and Assumptions Used Binomial Models</t>
  </si>
  <si>
    <t xml:space="preserve">Included in the following table is a summary
of the grant-date fair value of stock options granted and the related assumptions used in the Binomial models for stock options
granted in fiscal 2020 and 2019. All such amounts represent the weighted average amounts for each period.
For the year ended March 31,
2020 2019
Grant-date fair value $ 2.24 $ 3.25
Volatility factor 60.12 % 55.26 %
Dividend yield - -
Risk-free interest rate 0.85 % 2.91 %
Expected term (in years) 6.25 6.25 </t>
  </si>
  <si>
    <t>Summary of Stock Options Activity</t>
  </si>
  <si>
    <t xml:space="preserve">The following table is a summary of activity
of stock options for the years ended March 31, 2020 and 2019:
Number of Shares Weighted Average Exercise Price Per Share Weighted Aggregate Average Remaining Contract Life in Years
Outstanding at April 1, 2018 148,600 $ 4.84 4.34
Granted 40,000 -
Exercised 2,900 8.56
Forfeited or Expired - -
Outstanding at March 31, 2019 185,700 $ 6.18 4.68
Granted 42,000 -
Exercised - -
Forfeited or Expired - -
Outstanding at March 31, 2020 227,700 $ 5.65 4.83
Vested at March 31, 2020 155,700 $ 6.44 2.76
Exercisable at March 31, 2020 155,700 $ 6.44 2.76 </t>
  </si>
  <si>
    <t>Schedule of Other Information Pertaining to Option Activity</t>
  </si>
  <si>
    <t>Other information pertaining to option activity
was as follows during the year ended March 31:
2020 2019
Weighted average grant-date fair value of stock options granted (per share) $ 2.24 $ 3.25
Total fair value of options vested $ 32,500 $ 55,900
Total intrinsic value of options exercised $ - $ 6,575</t>
  </si>
  <si>
    <t>Summary of Information About Options Outstanding</t>
  </si>
  <si>
    <t xml:space="preserve">The following table summarizes information
about options outstanding at March 31, 2020:
Range of Exercise Prices Number of Options
Weighted Average Exercise Price Per Share
Weighted Average Remaining Contract Life in Years
$ 3.34 – 4.83 42,000 $ 3.34
4.84 – 5.97 40,000 4.84
5.98 – 6.26 40,000 6.00
6.26 – 6.50 25,700 6.29
6.51 – 7.00 80,000 6.90
$3.34 – 7.00 227,700 $ 5.65 4.83 </t>
  </si>
  <si>
    <t>Leases (Tables)</t>
  </si>
  <si>
    <t>Schedule of Operating Lease Assets and Liabilities</t>
  </si>
  <si>
    <t xml:space="preserve">The balance sheets classification of lease
assets and liabilities was as follows:
March 31, 2020
Assets
Operating lease right-of-use asset, beginning balance $ 141,385
Current period amortization (65,255 )
Total operating lease right-of-use asset $ 76,130
Liabilities
Operating lease liability, current $ 65,721
Operating lease liability, long term 10,982
Total lease liabilities $ 76,703 </t>
  </si>
  <si>
    <t>Schedule of Future Minimum Lease Payments</t>
  </si>
  <si>
    <t xml:space="preserve">Future minimum lease payments as of March 31,
2020 under non-cancellable operating leases are as follows:
Lease Obligation
Fiscal Year Ended March 31, 2021 65,721
Fiscal Year Ended March 31, 2022 10,982
Total lease payments $ 76,703
Less: imputed interest -
Operating lease liability 76,703
Less: operating lease liability, current (65,721 )
Operating lease liability, long term $ 10,982 </t>
  </si>
  <si>
    <t>Oil and Gas Reserve Data (Unaudited) (Tables)</t>
  </si>
  <si>
    <t>Schedule of Commodity Prices Utilized for Reserve Estimates the Prior to Adjustments</t>
  </si>
  <si>
    <t xml:space="preserve">The following table summarizes the prices utilized
in the reserve estimates for 2020 and 2019. Commodity prices utilized for the reserve estimates prior to adjustments for location,
grade and quality are as follows:
March 31,
2020 2019
Prices utilized in the reserve estimates before adjustments:
Oil per Bbl $ 52.23 $ 59.52
Natural gas per MMBtu $ 2.30 $ 3.07 </t>
  </si>
  <si>
    <t>Schedule of Changes in Proved Reserve</t>
  </si>
  <si>
    <t xml:space="preserve">Changes in Proved Reserves
Oil Natural Gas
Proved Developed and Undeveloped Reserves:
As of April 1, 2018 1,197,000 5,487,000
Revision of previous estimates (293,000 ) (430,000 )
Purchase of minerals in place - -
Extensions and discoveries 171,000 619,000
Sales of minerals in place - -
Production (35,000 ) (295,000 )
As of March 31, 2019 1,040,000 5,381,000
Revision of previous estimates (72,000 ) (384,000 )
Purchase of minerals in place - -
Extensions and discoveries 90,000 175,000
Sales of minerals in place (6,000 ) (28,000 )
Production (44,000 ) (294,000 )
As of March 31, 2020 1,008,000 4,850,000 </t>
  </si>
  <si>
    <t>Summary of Proved Developed and Undeveloped Reserves</t>
  </si>
  <si>
    <t xml:space="preserve">Summary of Proved Developed and Undeveloped
Reserves as of March 31, 2020 and 2019
Oil Natural Gas
Proved Developed Reserves:
As of April 1, 2018 390,740 4,103,390
As of March 31, 2019 376,600 3,823,440
As of March 31, 2020 358,230 3,344,210
Proved Undeveloped Reserves:
As of April 1, 2018 805,980 1,383,120
As of March 31, 2019 663,860 1,557,250
As of March 31, 2020 649,570 1,506,160 </t>
  </si>
  <si>
    <t>Schedule of Progress of Converting Proved Undeveloped Reserves</t>
  </si>
  <si>
    <t xml:space="preserve">The following table discloses the Company’s
progress toward the conversion of PUDs during fiscal 2020. Progress of Converting Proved Undeveloped
Reserves
Oil &amp; Natural Gas Future
(BOE) Development Costs
PUDs, beginning of year 923,405 $ 9,137,560
Revision of previous estimates (40,310 ) (2,215,976 )
Sales of reserves - -
Conversions to PD reserves (96,443 ) (1,407,439 )
Additional PUDs added 113,940 1,117,919
PUDs, end of year 900,592 $ 6,632,064 </t>
  </si>
  <si>
    <t>Schedule of Standardized Measure of Discounted Future Net Cash Flows Relating to Proved Reserves</t>
  </si>
  <si>
    <t xml:space="preserve">Standardized Measure of Discounted Future
Net Cash Flows Relating to Proved Reserves:
March 31
2020 2019
Future cash inflows $ 61,676,000 $ 70,766,000
Future production costs and taxes (16,682,000 ) (19,355,000 )
Future development costs (6,984,000 ) (9,424,000 )
Future income taxes (4,675,000 ) (5,767,000 )
Future net cash flows 33,335,000 36,220,000
Annual 10% discount for estimated timing of cash flows (14,359,000 ) (16,968,000 )
Standardized measure of discounted future net cash flows $ 18,976,000 $ 19,252,000 </t>
  </si>
  <si>
    <t>Schedule of Changes in Standardized Measure of Discounted Future Net Cash Flows to Proved Oil and Gas Reserves</t>
  </si>
  <si>
    <t xml:space="preserve">Changes in Standardized Measure of Discounted
Future Net Cash Flows Relating to Proved Oil and Gas Reserves:
March 31
2020 2019
Sales of oil and gas produced, net of production costs $ (1,806,000 ) $ (1,711,000 )
Net changes in price and production costs (2,871,000 ) 36,000
Changes in previously estimated development costs 865,000 1,923,000
Revisions of quantity estimates (2,140,000 ) (6,901,000 )
Net change due to purchases and sales of minerals in place (335,000 ) -
Extensions and discoveries, less related costs 1,519,000 4,333,000
Net change in income taxes 404,000 61,000
Accretion of discount 2,164,000 2,200,000
Changes in timing of estimated cash flows and other 1,924,000 435,000
Changes in standardized measure (276,000 ) 376,000
Standardized measure, beginning of year 19,252,000 18,876,000
Standardized measure, end of year $ 18,976,000 $ 19,252,000 </t>
  </si>
  <si>
    <t>Summary of Significant Accounting Policies (Details Narrative) - USD ($)</t>
  </si>
  <si>
    <t>Allowances for doubtful accounts</t>
  </si>
  <si>
    <t>Excluded costs</t>
  </si>
  <si>
    <t>Cost method investments, percentage description</t>
  </si>
  <si>
    <t>The Company accounts for investments of less than 1% in limited liability companies using the cost method.</t>
  </si>
  <si>
    <t>Office Furniture and Equipment [Member] | Minimum [Member]</t>
  </si>
  <si>
    <t>Estimated useful lives of property and equipment</t>
  </si>
  <si>
    <t>3 years</t>
  </si>
  <si>
    <t>Office Furniture and Equipment [Member] | Maximum [Member]</t>
  </si>
  <si>
    <t>10 years</t>
  </si>
  <si>
    <t>Property Sales (Details Narrative) - USD ($)</t>
  </si>
  <si>
    <t>Other immaterial dispositions and purchase price adjustments</t>
  </si>
  <si>
    <t>Proceeds from sale of non-core assets</t>
  </si>
  <si>
    <t>Ector County, Texas [Member]</t>
  </si>
  <si>
    <t>Proceeds from sale of properties</t>
  </si>
  <si>
    <t>Lea County, New Mexico [Member]</t>
  </si>
  <si>
    <t>Proceeds from sale of royalty interest</t>
  </si>
  <si>
    <t>Proceeds from sale of joint venture</t>
  </si>
  <si>
    <t>Howard and Ward Counties, Texas [Member]</t>
  </si>
  <si>
    <t>Brazoria County, Texas [Member]</t>
  </si>
  <si>
    <t>Long-Term Debt (Details Narrative) - USD ($)</t>
  </si>
  <si>
    <t>Apr. 17, 2020</t>
  </si>
  <si>
    <t>Feb. 28, 2020</t>
  </si>
  <si>
    <t>Dec. 28, 2018</t>
  </si>
  <si>
    <t>Jun. 10, 2020</t>
  </si>
  <si>
    <t>May 11, 2020</t>
  </si>
  <si>
    <t>Apr. 06, 2020</t>
  </si>
  <si>
    <t>Line of credit</t>
  </si>
  <si>
    <t>Repayment of line of credit</t>
  </si>
  <si>
    <t>Proceeds from line of credit</t>
  </si>
  <si>
    <t>West Texas National Bank [Member]</t>
  </si>
  <si>
    <t>Outstanding letter of credit</t>
  </si>
  <si>
    <t>West Texas National Bank [Member] | Subsequent Event [Member]</t>
  </si>
  <si>
    <t>Credit facility face amount</t>
  </si>
  <si>
    <t>Loan Agreement [Member]</t>
  </si>
  <si>
    <t>Debt instrument covenant description</t>
  </si>
  <si>
    <t>The Company is also obligated to meet certain financial covenants under the Agreement and requires senior debt to earnings before interest, taxes, depreciation and amortization ("EBITDA") ratios (Senior Debt/EBITDA) less than or equal to 4.00 to 1.00 measured with respect to the four trailing fiscal quarters and minimum interest coverage ratios EBITDA/Interest Expense) of 2.00 to 1.00 for each quarter.</t>
  </si>
  <si>
    <t>Loan Agreement [Member] | West Texas National Bank [Member]</t>
  </si>
  <si>
    <t>Line of credit maturity date</t>
  </si>
  <si>
    <t>Mar. 28,
		2023</t>
  </si>
  <si>
    <t>Dec. 28,
		2021</t>
  </si>
  <si>
    <t>Line of credit, increase in borrowing base amount</t>
  </si>
  <si>
    <t>Accrues variable interest rate</t>
  </si>
  <si>
    <t>0.50%</t>
  </si>
  <si>
    <t>Line of credit commitment fee description</t>
  </si>
  <si>
    <t>The Company will pay an unused commitment fee in an amount equal to one-half of one percent (.5%) times the daily average of the unadvanced amount of the commitment.</t>
  </si>
  <si>
    <t>Line of credit commitment fee, percentage</t>
  </si>
  <si>
    <t>0.10%</t>
  </si>
  <si>
    <t>Loan origination fee</t>
  </si>
  <si>
    <t>Legal and recording expenses</t>
  </si>
  <si>
    <t>Extension fees</t>
  </si>
  <si>
    <t>Long-Term Debt - Schedule of Long Term Debt (Details) - USD ($)</t>
  </si>
  <si>
    <t>Credit facility</t>
  </si>
  <si>
    <t>Unamortized debt issuance costs</t>
  </si>
  <si>
    <t>Total long-term debt</t>
  </si>
  <si>
    <t>Long-Term Debt - Summary of Line of Credit Activity (Details)</t>
  </si>
  <si>
    <t>Mar. 31, 2020USD ($)</t>
  </si>
  <si>
    <t>Balance at April 1, 2019:</t>
  </si>
  <si>
    <t>Borrowings</t>
  </si>
  <si>
    <t>Repayments</t>
  </si>
  <si>
    <t>Balance at March 31, 2020:</t>
  </si>
  <si>
    <t>Assets Retirement Obligations - Schedule of Rollforward of Asset Retirement Obligations (Details) - USD ($)</t>
  </si>
  <si>
    <t>Carrying amount of asset retirement obligations, beginning of year</t>
  </si>
  <si>
    <t>Liabilities incurred</t>
  </si>
  <si>
    <t>Liabilities settled</t>
  </si>
  <si>
    <t>Accretion expense</t>
  </si>
  <si>
    <t>Revisions</t>
  </si>
  <si>
    <t>Carrying amount of asset retirement obligations, end of year</t>
  </si>
  <si>
    <t>Less: Current portion</t>
  </si>
  <si>
    <t>Non-Current asset retirement obligation</t>
  </si>
  <si>
    <t>Income Taxes (Details Narrative) - USD ($)</t>
  </si>
  <si>
    <t>Federal income tax rate</t>
  </si>
  <si>
    <t>21.00%</t>
  </si>
  <si>
    <t>Net operating loss carryforward with no expiration</t>
  </si>
  <si>
    <t>Net operating loss carryforward</t>
  </si>
  <si>
    <t>Net operating carryforwards expiration date, description</t>
  </si>
  <si>
    <t>Expiring in 2029.</t>
  </si>
  <si>
    <t>Uncertain tax positions</t>
  </si>
  <si>
    <t>Deferred tax asset, net</t>
  </si>
  <si>
    <t>Valuation allowance</t>
  </si>
  <si>
    <t>Tax Cuts and Jobs Act [Member]</t>
  </si>
  <si>
    <t>Income tax examination description</t>
  </si>
  <si>
    <t>On December 22, 2017, the tax legislation referred to as the 2017 Tax Reform Act ("Tax Cuts and Jobs Act") was enacted.  The more significant changes that impact the Company are the reduction in the corporate federal income tax rate from 35% to 21%.</t>
  </si>
  <si>
    <t>Income Taxes - Schedule of Components of Net Deferred Tax Assets (Liabilities) (Details) - USD ($)</t>
  </si>
  <si>
    <t>Percentage depletion carryforwards</t>
  </si>
  <si>
    <t>Deferred stock-based compensation</t>
  </si>
  <si>
    <t>Asset retirement obligation</t>
  </si>
  <si>
    <t>Net operating loss</t>
  </si>
  <si>
    <t>Total deferred tax assets</t>
  </si>
  <si>
    <t>Excess financial accounting bases over tax bases of property and equipment</t>
  </si>
  <si>
    <t>Net deferred tax</t>
  </si>
  <si>
    <t>Income Taxes - Schedule of Reconciliation of Provision for Income Taxes (Details) - USD ($)</t>
  </si>
  <si>
    <t>Tax expense at federal statutory rate</t>
  </si>
  <si>
    <t>[1]</t>
  </si>
  <si>
    <t>Statutory depletion carryforward</t>
  </si>
  <si>
    <t>Change in valuation allowance</t>
  </si>
  <si>
    <t>U. S. tax reform, corporate rate reduction</t>
  </si>
  <si>
    <t>Permanent differences</t>
  </si>
  <si>
    <t>Total income tax</t>
  </si>
  <si>
    <t>Effective income tax rate</t>
  </si>
  <si>
    <t>The federal statutory rate was 21% for fiscal years ending March 31, 2020 and 2019.</t>
  </si>
  <si>
    <t>Income Taxes - Schedule of Reconciliation of Provision for Income Taxes (Details) (Parenthetical)</t>
  </si>
  <si>
    <t>Federal statutory rate</t>
  </si>
  <si>
    <t>Major Customers (Details Narrative) - Customer Concentration Risk [Member]</t>
  </si>
  <si>
    <t>Revenue [Member] | One Customer [Member]</t>
  </si>
  <si>
    <t>Concentration of credit risk</t>
  </si>
  <si>
    <t>52.00%</t>
  </si>
  <si>
    <t>42.00%</t>
  </si>
  <si>
    <t>Revenue [Member] | Another Customer [Member]</t>
  </si>
  <si>
    <t>6.00%</t>
  </si>
  <si>
    <t>Accounts Receivable [Member] | One Customer [Member]</t>
  </si>
  <si>
    <t>63.00%</t>
  </si>
  <si>
    <t>40.00%</t>
  </si>
  <si>
    <t>Accounts Receivable [Member] | Another Customer [Member]</t>
  </si>
  <si>
    <t>9.00%</t>
  </si>
  <si>
    <t>Oil and Natural Gas Costs (Details Narrative) - $ / shares</t>
  </si>
  <si>
    <t>DD&amp;A per BOE production</t>
  </si>
  <si>
    <t>Oil and Natural Gas Costs - Schedule of Cost Related to Oil and Gas Activities (Details) - USD ($)</t>
  </si>
  <si>
    <t>Property acquisition costs Proved</t>
  </si>
  <si>
    <t>Property acquisition costs Unproved</t>
  </si>
  <si>
    <t>Exploration</t>
  </si>
  <si>
    <t>Development</t>
  </si>
  <si>
    <t>Capitalized asset retirement obligations</t>
  </si>
  <si>
    <t>Total costs incurred for oil and gas properties</t>
  </si>
  <si>
    <t>Oil and Natural Gas Costs - Schedule of Aggregate Capitalized Costs Relating Oil and Gas Property Activities (Details) - USD ($)</t>
  </si>
  <si>
    <t>Proved oil and gas properties</t>
  </si>
  <si>
    <t>Unproved oil and gas properties: subject to amortization</t>
  </si>
  <si>
    <t>Unproved oil and gas properties: not subject to amortization</t>
  </si>
  <si>
    <t>Oil and gas properties, gross</t>
  </si>
  <si>
    <t>Less accumulated DD&amp;A</t>
  </si>
  <si>
    <t>Total oil and gas properties</t>
  </si>
  <si>
    <t>Loss Per Common Share - Schedule of Reconciliation of Basic Net Loss Per Share and Diluted Loss Per Share (Details) - USD ($)</t>
  </si>
  <si>
    <t>Shares outstanding: Weighted avg. common shares outstanding - basic</t>
  </si>
  <si>
    <t>Shares outstanding: Effect of the assumed exercise of dilutive stock options</t>
  </si>
  <si>
    <t>Shares outstanding: Weighted avg. common shares outstanding - dilutive</t>
  </si>
  <si>
    <t>Loss per common share: Basic</t>
  </si>
  <si>
    <t>Loss per common share: Diluted</t>
  </si>
  <si>
    <t>Stockholders' Equity (Details Narrative) - USD ($)</t>
  </si>
  <si>
    <t>Sep. 30, 2018</t>
  </si>
  <si>
    <t>Stock repurchased during the period shares</t>
  </si>
  <si>
    <t>Board of Directors [Member]</t>
  </si>
  <si>
    <t>Stock authorized repurchased shares for treasury</t>
  </si>
  <si>
    <t>Stock Options (Details Narrative) - USD ($)</t>
  </si>
  <si>
    <t>1 Months Ended</t>
  </si>
  <si>
    <t>Number of stock options granted shares</t>
  </si>
  <si>
    <t>Stock-based compensation expense</t>
  </si>
  <si>
    <t>Total cost related to non-vested awards</t>
  </si>
  <si>
    <t>Non-vested awards, weighted average period of recognition</t>
  </si>
  <si>
    <t>3 years 3 months 22 days</t>
  </si>
  <si>
    <t>Stock option forfeited or expired</t>
  </si>
  <si>
    <t>Stock options shares exercised</t>
  </si>
  <si>
    <t>Stock options intrinsic value exercised</t>
  </si>
  <si>
    <t>Proceeds from options exercised</t>
  </si>
  <si>
    <t>Outstanding options expiration date description</t>
  </si>
  <si>
    <t>Outstanding options at March 31, 2020 expire between August 2020 and March 2030 and have exercise prices ranging from $3.34 to $7.00.</t>
  </si>
  <si>
    <t>Stock issued exercise prices ranging, minimum</t>
  </si>
  <si>
    <t>Stock issued exercise prices ranging, maximum</t>
  </si>
  <si>
    <t>2019 Employee Incentive Stock Plan [Member]</t>
  </si>
  <si>
    <t>Number of stock options awards shares</t>
  </si>
  <si>
    <t>Percentage of options purchase of common stock at fair value</t>
  </si>
  <si>
    <t>25.00%</t>
  </si>
  <si>
    <t>Stock options expires term</t>
  </si>
  <si>
    <t>Stock Options - Summary of Grant-date Fair Value of Stock Options Granted and Assumptions Used Binomial Models (Details) - $ / shares</t>
  </si>
  <si>
    <t>Grant-date fair value</t>
  </si>
  <si>
    <t>Volatility factor</t>
  </si>
  <si>
    <t>60.12%</t>
  </si>
  <si>
    <t>55.26%</t>
  </si>
  <si>
    <t>Dividend yield</t>
  </si>
  <si>
    <t>Risk-free interest rate</t>
  </si>
  <si>
    <t>0.85%</t>
  </si>
  <si>
    <t>2.91%</t>
  </si>
  <si>
    <t>Expected term (in years)</t>
  </si>
  <si>
    <t>6 years 2 months 30 days</t>
  </si>
  <si>
    <t>Stock Options - Summary of Stock Options Activity (Details) - $ / shares</t>
  </si>
  <si>
    <t>Number of Shares, Granted</t>
  </si>
  <si>
    <t>Number of Shares, Forfeited or Expired</t>
  </si>
  <si>
    <t>Stock Options [Member]</t>
  </si>
  <si>
    <t>Number of Shares Outstanding, Beginning Balance</t>
  </si>
  <si>
    <t>Number of Shares, Exercised</t>
  </si>
  <si>
    <t>Number of Shares, Ending Balance</t>
  </si>
  <si>
    <t>Number of Shares, Vested</t>
  </si>
  <si>
    <t>Number of Shares, Exercisable</t>
  </si>
  <si>
    <t>Weighted Average Exercise Price Per Share, Beginning Balance</t>
  </si>
  <si>
    <t>Weighted Average Exercise Price Per Share, Granted</t>
  </si>
  <si>
    <t>Weighted Average Exercise Price Per Share, Exercised</t>
  </si>
  <si>
    <t>Weighted Average Exercise Price Per Share, Forfeited or Expired</t>
  </si>
  <si>
    <t>Weighted Average Exercise Price Per Share, Ending Balance</t>
  </si>
  <si>
    <t>Weighted Average Exercise Price Per Share, Vested</t>
  </si>
  <si>
    <t>Weighted Average Exercise Price Per Share, Exercisable</t>
  </si>
  <si>
    <t>Weighted Aggregate Average Remaining Contract Life in Years, Beginning Balance</t>
  </si>
  <si>
    <t>4 years 8 months 5 days</t>
  </si>
  <si>
    <t>4 years 4 months 2 days</t>
  </si>
  <si>
    <t>Weighted Aggregate Average Remaining Contract Life in Years, Ending Balance</t>
  </si>
  <si>
    <t>4 years 9 months 29 days</t>
  </si>
  <si>
    <t>Weighted Aggregate Average Remaining Contract Life in Years, Vested</t>
  </si>
  <si>
    <t>2 years 9 months 3 days</t>
  </si>
  <si>
    <t>Weighted Aggregate Average Remaining Contract Life in Years, Exercisable</t>
  </si>
  <si>
    <t>Stock Options - Schedule of Other Information Pertaining to Option Activity (Details) - USD ($)</t>
  </si>
  <si>
    <t>Weighted average grant-date fair value of stock options granted (per share)</t>
  </si>
  <si>
    <t>Total fair value of options vested</t>
  </si>
  <si>
    <t>Total intrinsic value of options exercised</t>
  </si>
  <si>
    <t>Stock Options - Summary of Information About Options Outstanding (Details) - $ / shares</t>
  </si>
  <si>
    <t>Range of Exercise Prices lower</t>
  </si>
  <si>
    <t>Range of Exercise Prices upper</t>
  </si>
  <si>
    <t>Number of Options</t>
  </si>
  <si>
    <t>Weighted Average Exercise Price Per Share</t>
  </si>
  <si>
    <t>Weighted Average Remaining Contract Life in Years</t>
  </si>
  <si>
    <t>Range One [Member]</t>
  </si>
  <si>
    <t>Range Two [Member]</t>
  </si>
  <si>
    <t>Range Three [Member]</t>
  </si>
  <si>
    <t>Range Four [Member]</t>
  </si>
  <si>
    <t>Range Five [Member]</t>
  </si>
  <si>
    <t>Related Party Transactions (Details Narrative)</t>
  </si>
  <si>
    <t>Nov. 22, 2019USD ($)</t>
  </si>
  <si>
    <t>Mar. 31, 2020USD ($)ft²a</t>
  </si>
  <si>
    <t>Mar. 31, 2019USD ($)</t>
  </si>
  <si>
    <t>Total billed to and reimbursed expenses</t>
  </si>
  <si>
    <t>Due to related party</t>
  </si>
  <si>
    <t>Area of land | ft²</t>
  </si>
  <si>
    <t>Nicholas C. Taylor [Member]</t>
  </si>
  <si>
    <t>Land per acre</t>
  </si>
  <si>
    <t>Undiscounted percentage</t>
  </si>
  <si>
    <t>10.00%</t>
  </si>
  <si>
    <t>Nicholas C. Taylor [Member] | Brazoria County, Texas [Member]</t>
  </si>
  <si>
    <t>Area of land | a</t>
  </si>
  <si>
    <t>Leases (Details Narrative)</t>
  </si>
  <si>
    <t>Jun. 20, 2020</t>
  </si>
  <si>
    <t>Mar. 31, 2020USD ($)ft²</t>
  </si>
  <si>
    <t>Area of lease | ft²</t>
  </si>
  <si>
    <t>Lease term</t>
  </si>
  <si>
    <t>36 months</t>
  </si>
  <si>
    <t>Lease expiration date</t>
  </si>
  <si>
    <t>May 31,
		2021</t>
  </si>
  <si>
    <t>Incremental borrowing interest percentage</t>
  </si>
  <si>
    <t>Net cash paid for operating lease | $</t>
  </si>
  <si>
    <t>Rent expense, net | $</t>
  </si>
  <si>
    <t>Subsequent Event [Member]</t>
  </si>
  <si>
    <t>Jul. 31,
		2021</t>
  </si>
  <si>
    <t>Lease term extension, description</t>
  </si>
  <si>
    <t>In exchange for a reduction in rent for the months of June and July 2020, the Company agreed to a 2-month extension to its current lease agreement at the regular monthly rate extending its current lease expiration date to July 2021.</t>
  </si>
  <si>
    <t>Shareholder [Member]</t>
  </si>
  <si>
    <t>Leases - Schedule of Operating Lease Assets and Liabilities (Details) - USD ($)</t>
  </si>
  <si>
    <t>Operating lease right-of-use asset, beginning balance</t>
  </si>
  <si>
    <t>Current period amortization</t>
  </si>
  <si>
    <t>Total operating lease right-of-use asset</t>
  </si>
  <si>
    <t>Operating lease liability, long term</t>
  </si>
  <si>
    <t>Total lease liabilities</t>
  </si>
  <si>
    <t>Leases - Schedule of Future Minimum Lease Payments (Details) - USD ($)</t>
  </si>
  <si>
    <t>Fiscal Year Ended March 31, 2021</t>
  </si>
  <si>
    <t>Fiscal Year Ended March 31, 2022</t>
  </si>
  <si>
    <t>Total lease payments</t>
  </si>
  <si>
    <t>Less: imputed interest</t>
  </si>
  <si>
    <t>Operating lease liability</t>
  </si>
  <si>
    <t>Less: operating lease liability, current</t>
  </si>
  <si>
    <t>Oil and Gas Reserve Data (Unaudited) (Details Narrative)</t>
  </si>
  <si>
    <t>Mar. 31, 2020USD ($)BoeWells$ / shares</t>
  </si>
  <si>
    <t>Mar. 31, 2019USD ($)$ / shares</t>
  </si>
  <si>
    <t>Barrels of oil equivalent | Boe</t>
  </si>
  <si>
    <t>Percentage of estimated proved reserves of oil and natural gas liquids</t>
  </si>
  <si>
    <t>55.00%</t>
  </si>
  <si>
    <t>Percentage of estimated proved reserves of natural gas</t>
  </si>
  <si>
    <t>45.00%</t>
  </si>
  <si>
    <t>Description on PUD's oil and gas reserves</t>
  </si>
  <si>
    <t>At March 31, 2020, the Company reported estimated PUDs of 901 MBOE, which accounted for 50% of its total estimated proved oil and gas reserves.  This figure primarily consists of a projected 142 new wells (662 MBOE) operated by others, 7 wells are currently being drilled with plans for 59 wells to follow in 2021, 64 wells in 2022 and 12 wells in 2023.</t>
  </si>
  <si>
    <t>Estimated proved oil and gas reserves rate</t>
  </si>
  <si>
    <t>50.00%</t>
  </si>
  <si>
    <t>Future cash flows estimate to develop proved undeveloped properties through March 31, 2023 | $</t>
  </si>
  <si>
    <t>Estimated future cash flows discounted rate</t>
  </si>
  <si>
    <t>Average prices used, per bbl | $ / shares</t>
  </si>
  <si>
    <t>Average prices used, per mcf | $ / shares</t>
  </si>
  <si>
    <t>2021 [Member]</t>
  </si>
  <si>
    <t>Number of drilled wells</t>
  </si>
  <si>
    <t>2022 [Member]</t>
  </si>
  <si>
    <t>2023 [Member]</t>
  </si>
  <si>
    <t>Current Plans [Member]</t>
  </si>
  <si>
    <t>142 New Wells [Member]</t>
  </si>
  <si>
    <t>Oil and Gas Reserve Data (Unaudited) - Schedule of Commodity Prices Utilized for Reserve Estimates the Prior to Adjustments (Details) - $ / shares</t>
  </si>
  <si>
    <t>Oil [Member]</t>
  </si>
  <si>
    <t>Prices utilized for reserve estimates</t>
  </si>
  <si>
    <t>Natural Gas [Member]</t>
  </si>
  <si>
    <t>Oil and Gas Reserve Data (Unaudited) - Schedule of Changes in Proved Reserves (Details)</t>
  </si>
  <si>
    <t>Mar. 31, 2020bblMcf</t>
  </si>
  <si>
    <t>Mar. 31, 2019bblMcf</t>
  </si>
  <si>
    <t>Proved Developed and Undeveloped Reserves Beginning Period | bbl</t>
  </si>
  <si>
    <t>Revision of previous estimates | bbl</t>
  </si>
  <si>
    <t>Purchase of minerals in place | bbl</t>
  </si>
  <si>
    <t>Extensions and discoveries | bbl</t>
  </si>
  <si>
    <t>Sales of minerals in place | bbl</t>
  </si>
  <si>
    <t>Production | bbl</t>
  </si>
  <si>
    <t>Proved Developed and Undeveloped Reserves Ending period | bbl</t>
  </si>
  <si>
    <t>Proved Developed and Undeveloped Reserves Beginning Period | Mcf</t>
  </si>
  <si>
    <t>Revision of previous estimates | Mcf</t>
  </si>
  <si>
    <t>Purchase of minerals in place | Mcf</t>
  </si>
  <si>
    <t>Extensions and discoveries | Mcf</t>
  </si>
  <si>
    <t>Sales of minerals in place | Mcf</t>
  </si>
  <si>
    <t>Production | Mcf</t>
  </si>
  <si>
    <t>Proved Developed and Undeveloped Reserves Ending period | Mcf</t>
  </si>
  <si>
    <t>Oil and Gas Reserve Data (Unaudited) - Summary of Proved Developed and Undeveloped Reserves (Details)</t>
  </si>
  <si>
    <t>Mar. 31, 2018bblMcf</t>
  </si>
  <si>
    <t>Proved Developed Reserves | bbl</t>
  </si>
  <si>
    <t>Proved Undeveloped Reserves | bbl</t>
  </si>
  <si>
    <t>Proved Developed Reserves | Mcf</t>
  </si>
  <si>
    <t>Proved Undeveloped Reserves | Mcf</t>
  </si>
  <si>
    <t>Oil and Gas Reserve Data (Unaudited) - Schedule of Progress of Converting Proved Undeveloped Reserves (Details</t>
  </si>
  <si>
    <t>Mar. 31, 2020USD ($)Boe</t>
  </si>
  <si>
    <t>PUDs, beginning of year | Boe</t>
  </si>
  <si>
    <t>Revision of previous estimates | Boe</t>
  </si>
  <si>
    <t>Sales of reserves | Boe</t>
  </si>
  <si>
    <t>Conversions to PD reserves | Boe</t>
  </si>
  <si>
    <t>Additional PUDs added | Boe</t>
  </si>
  <si>
    <t>PUDs, end of year | Boe</t>
  </si>
  <si>
    <t>PUDs, beginning of year, Future Development Costs | $</t>
  </si>
  <si>
    <t>Revision of previous estimates, Future Development Costs | $</t>
  </si>
  <si>
    <t>Sales of reserves, Future Development Costs | $</t>
  </si>
  <si>
    <t>Conversions to PD reserves, Future Development Costs | $</t>
  </si>
  <si>
    <t>Additional PUDs added, Future Development Costs | $</t>
  </si>
  <si>
    <t>PUDs, end of year, Future Development Costs | $</t>
  </si>
  <si>
    <t>Oil and Gas Reserve Data (Unaudited) - Schedule of Standardized Measure of Discounted Future Net Cash Flows Relating to Proved Reserves (Details) - USD ($)</t>
  </si>
  <si>
    <t>Mar. 31, 2018</t>
  </si>
  <si>
    <t>Future cash inflows</t>
  </si>
  <si>
    <t>Future production costs and taxes</t>
  </si>
  <si>
    <t>Future development costs</t>
  </si>
  <si>
    <t>Future income taxes</t>
  </si>
  <si>
    <t>Future net cash flows</t>
  </si>
  <si>
    <t>Annual 10% discount for estimated timing of cash flows</t>
  </si>
  <si>
    <t>Standardized measure of discounted future net cash flows</t>
  </si>
  <si>
    <t>Oil and Gas Reserve Data (Unaudited) - Schedule of Changes in Standardized Measure of Discounted Future Net Cash Flows to Proved Oil and Gas Reserves (Details) - USD ($)</t>
  </si>
  <si>
    <t>Sales of oil and gas produced, net of production costs</t>
  </si>
  <si>
    <t>Net changes in price and production costs</t>
  </si>
  <si>
    <t>Changes in previously estimated development costs</t>
  </si>
  <si>
    <t>Revisions of quantity estimates</t>
  </si>
  <si>
    <t>Net change due to purchases and sales of minerals in place</t>
  </si>
  <si>
    <t>Extensions and discoveries, less related costs</t>
  </si>
  <si>
    <t>Net change in income taxes</t>
  </si>
  <si>
    <t>Accretion of discount</t>
  </si>
  <si>
    <t>Changes in timing of estimated cash flows and other</t>
  </si>
  <si>
    <t>Changes in standardized measure</t>
  </si>
  <si>
    <t>Standardized measure, beginning of year</t>
  </si>
  <si>
    <t>Standardized measure, end of year</t>
  </si>
  <si>
    <t>Subsequent Events (Details Narrative)</t>
  </si>
  <si>
    <t>May 04, 2020USD ($)</t>
  </si>
  <si>
    <t>Apr. 30, 2020USD ($)$ / shares</t>
  </si>
  <si>
    <t>Jun. 30, 2021USD ($)Wells</t>
  </si>
  <si>
    <t>Mar. 31, 2020USD ($)$ / shares</t>
  </si>
  <si>
    <t>Jun. 19, 2020$ / shares</t>
  </si>
  <si>
    <t>May 31, 2020$ / shares</t>
  </si>
  <si>
    <t>May 05, 2020USD ($)</t>
  </si>
  <si>
    <t>Apr. 10, 2020USD ($)</t>
  </si>
  <si>
    <t>Payments for line of credit</t>
  </si>
  <si>
    <t>Payments to purchase oil and gas properties</t>
  </si>
  <si>
    <t>West Texas Intermediate [Member]</t>
  </si>
  <si>
    <t>Crude oil price per barrel | $ / shares</t>
  </si>
  <si>
    <t>Number of barrel contracts, description</t>
  </si>
  <si>
    <t>The Henry Hub Spot Market Price ("Henry Hub") posted price for natural gas on March 31, 2020 was $1.71 per MMBtu and averaged $1.74 and $1.75 per MMBtu for the months of April and May 2020, respectively.  The Henry Hub posted price for natural gas was $1.67 on June 19, 2020.</t>
  </si>
  <si>
    <t>Funds deposited</t>
  </si>
  <si>
    <t>To purchase twelve 1,000 barrel contracts to hedge our oil production for the months of April through August at a floor price of $25.00 per barrel.</t>
  </si>
  <si>
    <t>Floor price per barrel | $ / shares</t>
  </si>
  <si>
    <t>Proceeds from net settlement of contracts</t>
  </si>
  <si>
    <t>Lease extension, description</t>
  </si>
  <si>
    <t>Subsequent Event [Member] | West Texas Intermediate [Member]</t>
  </si>
  <si>
    <t>Subsequent Event [Member] | Paycheck Protection Program [Member]</t>
  </si>
  <si>
    <t>Loans payable</t>
  </si>
  <si>
    <t>Forecast [Member]</t>
  </si>
  <si>
    <t>Forecast [Member] | Lea County, New Mexico [Member]</t>
  </si>
  <si>
    <t>Expended for drilling wells</t>
  </si>
  <si>
    <t>Number of drilled wells | Wells</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3245512</v>
      </c>
    </row>
    <row r="19" spans="1:4">
      <c r="A19" s="4" t="s">
        <v>31</v>
      </c>
      <c r="C19" s="6" t="n">
        <v>2040166</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02</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4381</v>
      </c>
      <c r="C3" s="5" t="n">
        <v>128252</v>
      </c>
    </row>
    <row r="4" spans="1:3">
      <c r="A4" s="3" t="s">
        <v>40</v>
      </c>
    </row>
    <row r="5" spans="1:3">
      <c r="A5" s="4" t="s">
        <v>41</v>
      </c>
      <c r="B5" s="6" t="n">
        <v>271315</v>
      </c>
      <c r="C5" s="6" t="n">
        <v>349600</v>
      </c>
    </row>
    <row r="6" spans="1:3">
      <c r="A6" s="4" t="s">
        <v>42</v>
      </c>
      <c r="B6" s="6" t="n">
        <v>13382</v>
      </c>
      <c r="C6" s="4" t="s">
        <v>43</v>
      </c>
    </row>
    <row r="7" spans="1:3">
      <c r="A7" s="4" t="s">
        <v>44</v>
      </c>
      <c r="B7" s="4" t="s">
        <v>43</v>
      </c>
      <c r="C7" s="6" t="n">
        <v>30421</v>
      </c>
    </row>
    <row r="8" spans="1:3">
      <c r="A8" s="4" t="s">
        <v>45</v>
      </c>
      <c r="B8" s="6" t="n">
        <v>50188</v>
      </c>
      <c r="C8" s="6" t="n">
        <v>53735</v>
      </c>
    </row>
    <row r="9" spans="1:3">
      <c r="A9" s="4" t="s">
        <v>46</v>
      </c>
      <c r="B9" s="6" t="n">
        <v>369266</v>
      </c>
      <c r="C9" s="6" t="n">
        <v>562008</v>
      </c>
    </row>
    <row r="10" spans="1:3">
      <c r="A10" s="3" t="s">
        <v>47</v>
      </c>
    </row>
    <row r="11" spans="1:3">
      <c r="A11" s="4" t="s">
        <v>48</v>
      </c>
      <c r="B11" s="6" t="n">
        <v>37465172</v>
      </c>
      <c r="C11" s="6" t="n">
        <v>35907677</v>
      </c>
    </row>
    <row r="12" spans="1:3">
      <c r="A12" s="4" t="s">
        <v>49</v>
      </c>
      <c r="B12" s="6" t="n">
        <v>116993</v>
      </c>
      <c r="C12" s="6" t="n">
        <v>113043</v>
      </c>
    </row>
    <row r="13" spans="1:3">
      <c r="A13" s="4" t="s">
        <v>50</v>
      </c>
      <c r="B13" s="6" t="n">
        <v>-28109252</v>
      </c>
      <c r="C13" s="6" t="n">
        <v>-27255451</v>
      </c>
    </row>
    <row r="14" spans="1:3">
      <c r="A14" s="4" t="s">
        <v>51</v>
      </c>
      <c r="B14" s="6" t="n">
        <v>9472913</v>
      </c>
      <c r="C14" s="6" t="n">
        <v>8765269</v>
      </c>
    </row>
    <row r="15" spans="1:3">
      <c r="A15" s="4" t="s">
        <v>52</v>
      </c>
      <c r="B15" s="6" t="n">
        <v>150000</v>
      </c>
      <c r="C15" s="4" t="s">
        <v>43</v>
      </c>
    </row>
    <row r="16" spans="1:3">
      <c r="A16" s="4" t="s">
        <v>53</v>
      </c>
      <c r="B16" s="6" t="n">
        <v>76130</v>
      </c>
      <c r="C16" s="4" t="s">
        <v>43</v>
      </c>
    </row>
    <row r="17" spans="1:3">
      <c r="A17" s="4" t="s">
        <v>54</v>
      </c>
      <c r="B17" s="6" t="n">
        <v>2200</v>
      </c>
      <c r="C17" s="6" t="n">
        <v>122407</v>
      </c>
    </row>
    <row r="18" spans="1:3">
      <c r="A18" s="4" t="s">
        <v>55</v>
      </c>
      <c r="B18" s="6" t="n">
        <v>10070509</v>
      </c>
      <c r="C18" s="6" t="n">
        <v>9449684</v>
      </c>
    </row>
    <row r="19" spans="1:3">
      <c r="A19" s="3" t="s">
        <v>56</v>
      </c>
    </row>
    <row r="20" spans="1:3">
      <c r="A20" s="4" t="s">
        <v>57</v>
      </c>
      <c r="B20" s="6" t="n">
        <v>116760</v>
      </c>
      <c r="C20" s="6" t="n">
        <v>166113</v>
      </c>
    </row>
    <row r="21" spans="1:3">
      <c r="A21" s="4" t="s">
        <v>58</v>
      </c>
      <c r="B21" s="6" t="n">
        <v>65721</v>
      </c>
      <c r="C21" s="4" t="s">
        <v>43</v>
      </c>
    </row>
    <row r="22" spans="1:3">
      <c r="A22" s="4" t="s">
        <v>59</v>
      </c>
      <c r="B22" s="6" t="n">
        <v>182481</v>
      </c>
      <c r="C22" s="6" t="n">
        <v>166113</v>
      </c>
    </row>
    <row r="23" spans="1:3">
      <c r="A23" s="3" t="s">
        <v>60</v>
      </c>
    </row>
    <row r="24" spans="1:3">
      <c r="A24" s="4" t="s">
        <v>61</v>
      </c>
      <c r="B24" s="6" t="n">
        <v>757423</v>
      </c>
      <c r="C24" s="4" t="s">
        <v>43</v>
      </c>
    </row>
    <row r="25" spans="1:3">
      <c r="A25" s="4" t="s">
        <v>62</v>
      </c>
      <c r="B25" s="6" t="n">
        <v>10982</v>
      </c>
      <c r="C25" s="4" t="s">
        <v>43</v>
      </c>
    </row>
    <row r="26" spans="1:3">
      <c r="A26" s="4" t="s">
        <v>63</v>
      </c>
      <c r="B26" s="6" t="n">
        <v>755261</v>
      </c>
      <c r="C26" s="6" t="n">
        <v>854034</v>
      </c>
    </row>
    <row r="27" spans="1:3">
      <c r="A27" s="4" t="s">
        <v>64</v>
      </c>
      <c r="B27" s="6" t="n">
        <v>1523666</v>
      </c>
      <c r="C27" s="6" t="n">
        <v>854034</v>
      </c>
    </row>
    <row r="28" spans="1:3">
      <c r="A28" s="4" t="s">
        <v>65</v>
      </c>
      <c r="B28" s="6" t="n">
        <v>1706147</v>
      </c>
      <c r="C28" s="6" t="n">
        <v>1020147</v>
      </c>
    </row>
    <row r="29" spans="1:3">
      <c r="A29" s="4" t="s">
        <v>66</v>
      </c>
      <c r="C29" s="4" t="s">
        <v>43</v>
      </c>
    </row>
    <row r="30" spans="1:3">
      <c r="A30" s="3" t="s">
        <v>67</v>
      </c>
    </row>
    <row r="31" spans="1:3">
      <c r="A31" s="4" t="s">
        <v>68</v>
      </c>
      <c r="B31" s="4" t="s">
        <v>43</v>
      </c>
      <c r="C31" s="4" t="s">
        <v>43</v>
      </c>
    </row>
    <row r="32" spans="1:3">
      <c r="A32" s="4" t="s">
        <v>69</v>
      </c>
      <c r="B32" s="6" t="n">
        <v>1053583</v>
      </c>
      <c r="C32" s="6" t="n">
        <v>1053583</v>
      </c>
    </row>
    <row r="33" spans="1:3">
      <c r="A33" s="4" t="s">
        <v>70</v>
      </c>
      <c r="B33" s="6" t="n">
        <v>7339351</v>
      </c>
      <c r="C33" s="6" t="n">
        <v>7305048</v>
      </c>
    </row>
    <row r="34" spans="1:3">
      <c r="A34" s="4" t="s">
        <v>71</v>
      </c>
      <c r="B34" s="6" t="n">
        <v>317429</v>
      </c>
      <c r="C34" s="6" t="n">
        <v>416907</v>
      </c>
    </row>
    <row r="35" spans="1:3">
      <c r="A35" s="4" t="s">
        <v>72</v>
      </c>
      <c r="B35" s="6" t="n">
        <v>-346001</v>
      </c>
      <c r="C35" s="6" t="n">
        <v>-346001</v>
      </c>
    </row>
    <row r="36" spans="1:3">
      <c r="A36" s="4" t="s">
        <v>73</v>
      </c>
      <c r="B36" s="6" t="n">
        <v>8364362</v>
      </c>
      <c r="C36" s="6" t="n">
        <v>8429537</v>
      </c>
    </row>
    <row r="37" spans="1:3">
      <c r="A37" s="4" t="s">
        <v>74</v>
      </c>
      <c r="B37" s="5" t="n">
        <v>10070509</v>
      </c>
      <c r="C37" s="5" t="n">
        <v>94496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68</v>
      </c>
    </row>
    <row r="4" spans="1:2">
      <c r="A4" s="4" t="s">
        <v>211</v>
      </c>
      <c r="B4" s="4" t="s">
        <v>211</v>
      </c>
    </row>
    <row r="5" spans="1:2">
      <c r="A5" s="4" t="s">
        <v>212</v>
      </c>
      <c r="B5" s="4" t="s">
        <v>212</v>
      </c>
    </row>
    <row r="6" spans="1:2">
      <c r="A6" s="4" t="s">
        <v>213</v>
      </c>
      <c r="B6" s="4" t="s">
        <v>213</v>
      </c>
    </row>
    <row r="7" spans="1:2">
      <c r="A7" s="4" t="s">
        <v>214</v>
      </c>
      <c r="B7" s="4" t="s">
        <v>215</v>
      </c>
    </row>
    <row r="8" spans="1:2">
      <c r="A8" s="4" t="s">
        <v>216</v>
      </c>
      <c r="B8" s="4" t="s">
        <v>216</v>
      </c>
    </row>
    <row r="9" spans="1:2">
      <c r="A9" s="4" t="s">
        <v>217</v>
      </c>
      <c r="B9" s="4" t="s">
        <v>217</v>
      </c>
    </row>
    <row r="10" spans="1:2">
      <c r="A10" s="4" t="s">
        <v>218</v>
      </c>
      <c r="B10" s="4" t="s">
        <v>218</v>
      </c>
    </row>
    <row r="11" spans="1:2">
      <c r="A11" s="4" t="s">
        <v>219</v>
      </c>
      <c r="B11" s="4" t="s">
        <v>219</v>
      </c>
    </row>
    <row r="12" spans="1:2">
      <c r="A12" s="4" t="s">
        <v>179</v>
      </c>
      <c r="B12" s="4" t="s">
        <v>220</v>
      </c>
    </row>
    <row r="13" spans="1:2">
      <c r="A13" s="4" t="s">
        <v>182</v>
      </c>
      <c r="B13" s="4" t="s">
        <v>182</v>
      </c>
    </row>
    <row r="14" spans="1:2">
      <c r="A14" s="4" t="s">
        <v>221</v>
      </c>
      <c r="B14" s="4" t="s">
        <v>221</v>
      </c>
    </row>
    <row r="15" spans="1:2">
      <c r="A15" s="4" t="s">
        <v>191</v>
      </c>
      <c r="B15" s="4" t="s">
        <v>191</v>
      </c>
    </row>
    <row r="16" spans="1:2">
      <c r="A16" s="4" t="s">
        <v>222</v>
      </c>
      <c r="B16" s="4" t="s">
        <v>223</v>
      </c>
    </row>
    <row r="17" spans="1:2">
      <c r="A17" s="4" t="s">
        <v>224</v>
      </c>
      <c r="B17" s="4" t="s">
        <v>224</v>
      </c>
    </row>
    <row r="18" spans="1:2">
      <c r="A18" s="4" t="s">
        <v>225</v>
      </c>
      <c r="B18" s="4" t="s">
        <v>225</v>
      </c>
    </row>
    <row r="19" spans="1:2">
      <c r="A19" s="4" t="s">
        <v>226</v>
      </c>
      <c r="B19" s="4" t="s">
        <v>227</v>
      </c>
    </row>
    <row r="20" spans="1:2">
      <c r="A20" s="4" t="s">
        <v>228</v>
      </c>
      <c r="B20" s="4" t="s">
        <v>229</v>
      </c>
    </row>
    <row r="21" spans="1:2">
      <c r="A21" s="4" t="s">
        <v>230</v>
      </c>
      <c r="B21"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8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9</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02</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7</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7</v>
      </c>
    </row>
    <row r="2" spans="1:3">
      <c r="A2" s="3" t="s">
        <v>76</v>
      </c>
    </row>
    <row r="3" spans="1:3">
      <c r="A3" s="4" t="s">
        <v>77</v>
      </c>
      <c r="B3" s="5" t="n">
        <v>1</v>
      </c>
      <c r="C3" s="5" t="n">
        <v>1</v>
      </c>
    </row>
    <row r="4" spans="1:3">
      <c r="A4" s="4" t="s">
        <v>78</v>
      </c>
      <c r="B4" s="6" t="n">
        <v>10000000</v>
      </c>
      <c r="C4" s="6" t="n">
        <v>10000000</v>
      </c>
    </row>
    <row r="5" spans="1:3">
      <c r="A5" s="4" t="s">
        <v>79</v>
      </c>
      <c r="B5" s="4" t="s">
        <v>43</v>
      </c>
      <c r="C5" s="4" t="s">
        <v>43</v>
      </c>
    </row>
    <row r="6" spans="1:3">
      <c r="A6" s="4" t="s">
        <v>80</v>
      </c>
      <c r="B6" s="7" t="n">
        <v>0.5</v>
      </c>
      <c r="C6" s="7" t="n">
        <v>0.5</v>
      </c>
    </row>
    <row r="7" spans="1:3">
      <c r="A7" s="4" t="s">
        <v>81</v>
      </c>
      <c r="B7" s="6" t="n">
        <v>40000000</v>
      </c>
      <c r="C7" s="6" t="n">
        <v>40000000</v>
      </c>
    </row>
    <row r="8" spans="1:3">
      <c r="A8" s="4" t="s">
        <v>82</v>
      </c>
      <c r="B8" s="6" t="n">
        <v>2107166</v>
      </c>
      <c r="C8" s="6" t="n">
        <v>2107166</v>
      </c>
    </row>
    <row r="9" spans="1:3">
      <c r="A9" s="4" t="s">
        <v>83</v>
      </c>
      <c r="B9" s="6" t="n">
        <v>2040166</v>
      </c>
      <c r="C9" s="6" t="n">
        <v>2040166</v>
      </c>
    </row>
    <row r="10" spans="1:3">
      <c r="A10" s="4" t="s">
        <v>84</v>
      </c>
      <c r="B10" s="6" t="n">
        <v>67000</v>
      </c>
      <c r="C10" s="6" t="n">
        <v>6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89</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80</v>
      </c>
      <c r="B1" s="2" t="s">
        <v>1</v>
      </c>
    </row>
    <row r="2" spans="1:3">
      <c r="B2" s="2" t="s">
        <v>2</v>
      </c>
      <c r="C2" s="2" t="s">
        <v>37</v>
      </c>
    </row>
    <row r="3" spans="1:3">
      <c r="A3" s="4" t="s">
        <v>281</v>
      </c>
      <c r="B3" s="4" t="s">
        <v>43</v>
      </c>
      <c r="C3" s="4" t="s">
        <v>43</v>
      </c>
    </row>
    <row r="4" spans="1:3">
      <c r="A4" s="4" t="s">
        <v>282</v>
      </c>
      <c r="B4" s="4" t="s">
        <v>43</v>
      </c>
      <c r="C4" s="4" t="s">
        <v>43</v>
      </c>
    </row>
    <row r="5" spans="1:3">
      <c r="A5" s="4" t="s">
        <v>283</v>
      </c>
      <c r="B5" s="4" t="s">
        <v>284</v>
      </c>
    </row>
    <row r="6" spans="1:3">
      <c r="A6" s="4" t="s">
        <v>285</v>
      </c>
    </row>
    <row r="7" spans="1:3">
      <c r="A7" s="4" t="s">
        <v>286</v>
      </c>
      <c r="B7" s="4" t="s">
        <v>287</v>
      </c>
    </row>
    <row r="8" spans="1:3">
      <c r="A8" s="4" t="s">
        <v>288</v>
      </c>
    </row>
    <row r="9" spans="1:3">
      <c r="A9" s="4" t="s">
        <v>286</v>
      </c>
      <c r="B9" s="4" t="s">
        <v>2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0</v>
      </c>
      <c r="B1" s="2" t="s">
        <v>1</v>
      </c>
    </row>
    <row r="2" spans="1:3">
      <c r="B2" s="2" t="s">
        <v>2</v>
      </c>
      <c r="C2" s="2" t="s">
        <v>37</v>
      </c>
    </row>
    <row r="3" spans="1:3">
      <c r="A3" s="4" t="s">
        <v>291</v>
      </c>
      <c r="B3" s="5" t="n">
        <v>7200</v>
      </c>
    </row>
    <row r="4" spans="1:3">
      <c r="A4" s="4" t="s">
        <v>292</v>
      </c>
      <c r="C4" s="5" t="n">
        <v>162000</v>
      </c>
    </row>
    <row r="5" spans="1:3">
      <c r="A5" s="4" t="s">
        <v>293</v>
      </c>
    </row>
    <row r="6" spans="1:3">
      <c r="A6" s="4" t="s">
        <v>294</v>
      </c>
      <c r="B6" s="6" t="n">
        <v>53000</v>
      </c>
    </row>
    <row r="7" spans="1:3">
      <c r="A7" s="4" t="s">
        <v>295</v>
      </c>
    </row>
    <row r="8" spans="1:3">
      <c r="A8" s="4" t="s">
        <v>296</v>
      </c>
      <c r="B8" s="6" t="n">
        <v>17500</v>
      </c>
    </row>
    <row r="9" spans="1:3">
      <c r="A9" s="4" t="s">
        <v>297</v>
      </c>
      <c r="B9" s="6" t="n">
        <v>4300</v>
      </c>
    </row>
    <row r="10" spans="1:3">
      <c r="A10" s="4" t="s">
        <v>298</v>
      </c>
    </row>
    <row r="11" spans="1:3">
      <c r="A11" s="4" t="s">
        <v>297</v>
      </c>
      <c r="B11" s="6" t="n">
        <v>4600</v>
      </c>
    </row>
    <row r="12" spans="1:3">
      <c r="A12" s="4" t="s">
        <v>299</v>
      </c>
    </row>
    <row r="13" spans="1:3">
      <c r="A13" s="4" t="s">
        <v>294</v>
      </c>
      <c r="B13" s="5" t="n">
        <v>18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62"/>
    <col customWidth="1" max="2" min="2" width="14"/>
    <col customWidth="1" max="3" min="3" width="80"/>
    <col customWidth="1" max="4" min="4" width="16"/>
    <col customWidth="1" max="5" min="5" width="80"/>
    <col customWidth="1" max="6" min="6" width="14"/>
    <col customWidth="1" max="7" min="7" width="14"/>
    <col customWidth="1" max="8" min="8" width="13"/>
    <col customWidth="1" max="9" min="9" width="14"/>
    <col customWidth="1" max="10" min="10" width="14"/>
  </cols>
  <sheetData>
    <row r="1" spans="1:10">
      <c r="A1" s="1" t="s">
        <v>300</v>
      </c>
      <c r="B1" s="2" t="s">
        <v>301</v>
      </c>
      <c r="C1" s="2" t="s">
        <v>302</v>
      </c>
      <c r="D1" s="2" t="s">
        <v>303</v>
      </c>
      <c r="E1" s="2" t="s">
        <v>2</v>
      </c>
      <c r="F1" s="2" t="s">
        <v>3</v>
      </c>
      <c r="G1" s="2" t="s">
        <v>304</v>
      </c>
      <c r="H1" s="2" t="s">
        <v>305</v>
      </c>
      <c r="I1" s="2" t="s">
        <v>306</v>
      </c>
      <c r="J1" s="2" t="s">
        <v>37</v>
      </c>
    </row>
    <row r="2" spans="1:10">
      <c r="A2" s="4" t="s">
        <v>307</v>
      </c>
      <c r="E2" s="5" t="n">
        <v>795000</v>
      </c>
      <c r="J2" s="4" t="s">
        <v>43</v>
      </c>
    </row>
    <row r="3" spans="1:10">
      <c r="A3" s="4" t="s">
        <v>308</v>
      </c>
      <c r="E3" s="6" t="n">
        <v>490000</v>
      </c>
    </row>
    <row r="4" spans="1:10">
      <c r="A4" s="4" t="s">
        <v>309</v>
      </c>
      <c r="E4" s="6" t="n">
        <v>1285000</v>
      </c>
    </row>
    <row r="5" spans="1:10">
      <c r="A5" s="4" t="s">
        <v>310</v>
      </c>
    </row>
    <row r="6" spans="1:10">
      <c r="A6" s="4" t="s">
        <v>311</v>
      </c>
      <c r="E6" s="5" t="n">
        <v>25000</v>
      </c>
    </row>
    <row r="7" spans="1:10">
      <c r="A7" s="4" t="s">
        <v>312</v>
      </c>
    </row>
    <row r="8" spans="1:10">
      <c r="A8" s="4" t="s">
        <v>313</v>
      </c>
      <c r="G8" s="5" t="n">
        <v>50000</v>
      </c>
      <c r="H8" s="5" t="n">
        <v>160000</v>
      </c>
      <c r="I8" s="5" t="n">
        <v>25000</v>
      </c>
    </row>
    <row r="9" spans="1:10">
      <c r="A9" s="4" t="s">
        <v>307</v>
      </c>
      <c r="F9" s="5" t="n">
        <v>930000</v>
      </c>
    </row>
    <row r="10" spans="1:10">
      <c r="A10" s="4" t="s">
        <v>308</v>
      </c>
      <c r="B10" s="5" t="n">
        <v>100000</v>
      </c>
    </row>
    <row r="11" spans="1:10">
      <c r="A11" s="4" t="s">
        <v>314</v>
      </c>
    </row>
    <row r="12" spans="1:10">
      <c r="A12" s="4" t="s">
        <v>315</v>
      </c>
      <c r="E12" s="4" t="s">
        <v>316</v>
      </c>
    </row>
    <row r="13" spans="1:10">
      <c r="A13" s="4" t="s">
        <v>317</v>
      </c>
    </row>
    <row r="14" spans="1:10">
      <c r="A14" s="4" t="s">
        <v>313</v>
      </c>
      <c r="C14" s="5" t="n">
        <v>2500000</v>
      </c>
      <c r="D14" s="5" t="n">
        <v>1000000</v>
      </c>
      <c r="E14" s="5" t="n">
        <v>705000</v>
      </c>
    </row>
    <row r="15" spans="1:10">
      <c r="A15" s="4" t="s">
        <v>318</v>
      </c>
      <c r="C15" s="4" t="s">
        <v>319</v>
      </c>
      <c r="D15" s="4" t="s">
        <v>320</v>
      </c>
    </row>
    <row r="16" spans="1:10">
      <c r="A16" s="4" t="s">
        <v>321</v>
      </c>
      <c r="C16" s="5" t="n">
        <v>1500000</v>
      </c>
    </row>
    <row r="17" spans="1:10">
      <c r="A17" s="4" t="s">
        <v>322</v>
      </c>
      <c r="C17" s="4" t="s">
        <v>323</v>
      </c>
    </row>
    <row r="18" spans="1:10">
      <c r="A18" s="4" t="s">
        <v>324</v>
      </c>
      <c r="C18" s="4" t="s">
        <v>325</v>
      </c>
    </row>
    <row r="19" spans="1:10">
      <c r="A19" s="4" t="s">
        <v>326</v>
      </c>
      <c r="C19" s="4" t="s">
        <v>323</v>
      </c>
      <c r="E19" s="4" t="s">
        <v>327</v>
      </c>
    </row>
    <row r="20" spans="1:10">
      <c r="A20" s="4" t="s">
        <v>328</v>
      </c>
      <c r="C20" s="5" t="n">
        <v>5000</v>
      </c>
      <c r="E20" s="5" t="n">
        <v>2500</v>
      </c>
    </row>
    <row r="21" spans="1:10">
      <c r="A21" s="4" t="s">
        <v>329</v>
      </c>
      <c r="C21" s="5" t="n">
        <v>34352</v>
      </c>
      <c r="E21" s="6" t="n">
        <v>12266</v>
      </c>
    </row>
    <row r="22" spans="1:10">
      <c r="A22" s="4" t="s">
        <v>330</v>
      </c>
      <c r="E22" s="5" t="n">
        <v>31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1</v>
      </c>
      <c r="B1" s="2" t="s">
        <v>2</v>
      </c>
      <c r="C1" s="2" t="s">
        <v>37</v>
      </c>
    </row>
    <row r="2" spans="1:3">
      <c r="A2" s="3" t="s">
        <v>177</v>
      </c>
    </row>
    <row r="3" spans="1:3">
      <c r="A3" s="4" t="s">
        <v>332</v>
      </c>
      <c r="B3" s="5" t="n">
        <v>795000</v>
      </c>
      <c r="C3" s="4" t="s">
        <v>43</v>
      </c>
    </row>
    <row r="4" spans="1:3">
      <c r="A4" s="4" t="s">
        <v>333</v>
      </c>
      <c r="B4" s="6" t="n">
        <v>-37577</v>
      </c>
      <c r="C4" s="4" t="s">
        <v>43</v>
      </c>
    </row>
    <row r="5" spans="1:3">
      <c r="A5" s="4" t="s">
        <v>334</v>
      </c>
      <c r="B5" s="5" t="n">
        <v>757423</v>
      </c>
      <c r="C5" s="4" t="s">
        <v>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335</v>
      </c>
      <c r="B1" s="2" t="s">
        <v>1</v>
      </c>
    </row>
    <row r="2" spans="1:2">
      <c r="B2" s="2" t="s">
        <v>336</v>
      </c>
    </row>
    <row r="3" spans="1:2">
      <c r="A3" s="3" t="s">
        <v>177</v>
      </c>
    </row>
    <row r="4" spans="1:2">
      <c r="A4" s="4" t="s">
        <v>337</v>
      </c>
      <c r="B4" s="4" t="s">
        <v>43</v>
      </c>
    </row>
    <row r="5" spans="1:2">
      <c r="A5" s="4" t="s">
        <v>338</v>
      </c>
      <c r="B5" s="6" t="n">
        <v>1285000</v>
      </c>
    </row>
    <row r="6" spans="1:2">
      <c r="A6" s="4" t="s">
        <v>339</v>
      </c>
      <c r="B6" s="6" t="n">
        <v>490000</v>
      </c>
    </row>
    <row r="7" spans="1:2">
      <c r="A7" s="4" t="s">
        <v>340</v>
      </c>
      <c r="B7" s="5" t="n">
        <v>79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7</v>
      </c>
    </row>
    <row r="3" spans="1:3">
      <c r="A3" s="3" t="s">
        <v>180</v>
      </c>
    </row>
    <row r="4" spans="1:3">
      <c r="A4" s="4" t="s">
        <v>342</v>
      </c>
      <c r="B4" s="5" t="n">
        <v>861534</v>
      </c>
      <c r="C4" s="5" t="n">
        <v>862553</v>
      </c>
    </row>
    <row r="5" spans="1:3">
      <c r="A5" s="4" t="s">
        <v>343</v>
      </c>
      <c r="B5" s="6" t="n">
        <v>19512</v>
      </c>
      <c r="C5" s="6" t="n">
        <v>8658</v>
      </c>
    </row>
    <row r="6" spans="1:3">
      <c r="A6" s="4" t="s">
        <v>344</v>
      </c>
      <c r="B6" s="6" t="n">
        <v>-145520</v>
      </c>
      <c r="C6" s="6" t="n">
        <v>-27452</v>
      </c>
    </row>
    <row r="7" spans="1:3">
      <c r="A7" s="4" t="s">
        <v>345</v>
      </c>
      <c r="B7" s="6" t="n">
        <v>27235</v>
      </c>
      <c r="C7" s="6" t="n">
        <v>27775</v>
      </c>
    </row>
    <row r="8" spans="1:3">
      <c r="A8" s="4" t="s">
        <v>346</v>
      </c>
      <c r="B8" s="4" t="s">
        <v>43</v>
      </c>
      <c r="C8" s="6" t="n">
        <v>-10000</v>
      </c>
    </row>
    <row r="9" spans="1:3">
      <c r="A9" s="4" t="s">
        <v>347</v>
      </c>
      <c r="B9" s="6" t="n">
        <v>762761</v>
      </c>
      <c r="C9" s="6" t="n">
        <v>861534</v>
      </c>
    </row>
    <row r="10" spans="1:3">
      <c r="A10" s="4" t="s">
        <v>348</v>
      </c>
      <c r="B10" s="6" t="n">
        <v>7500</v>
      </c>
      <c r="C10" s="6" t="n">
        <v>7500</v>
      </c>
    </row>
    <row r="11" spans="1:3">
      <c r="A11" s="4" t="s">
        <v>349</v>
      </c>
      <c r="B11" s="5" t="n">
        <v>755261</v>
      </c>
      <c r="C11" s="5" t="n">
        <v>8540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350</v>
      </c>
      <c r="B1" s="2" t="s">
        <v>1</v>
      </c>
    </row>
    <row r="2" spans="1:3">
      <c r="B2" s="2" t="s">
        <v>2</v>
      </c>
      <c r="C2" s="2" t="s">
        <v>37</v>
      </c>
    </row>
    <row r="3" spans="1:3">
      <c r="A3" s="4" t="s">
        <v>351</v>
      </c>
      <c r="B3" s="4" t="s">
        <v>352</v>
      </c>
      <c r="C3" s="4" t="s">
        <v>352</v>
      </c>
    </row>
    <row r="4" spans="1:3">
      <c r="A4" s="4" t="s">
        <v>353</v>
      </c>
      <c r="B4" s="5" t="n">
        <v>5550000</v>
      </c>
    </row>
    <row r="5" spans="1:3">
      <c r="A5" s="4" t="s">
        <v>354</v>
      </c>
      <c r="B5" s="5" t="n">
        <v>5950000</v>
      </c>
    </row>
    <row r="6" spans="1:3">
      <c r="A6" s="4" t="s">
        <v>355</v>
      </c>
      <c r="B6" s="4" t="s">
        <v>356</v>
      </c>
    </row>
    <row r="7" spans="1:3">
      <c r="A7" s="4" t="s">
        <v>357</v>
      </c>
      <c r="B7" s="4" t="s">
        <v>43</v>
      </c>
      <c r="C7" s="4" t="s">
        <v>43</v>
      </c>
    </row>
    <row r="8" spans="1:3">
      <c r="A8" s="4" t="s">
        <v>358</v>
      </c>
      <c r="B8" s="6" t="n">
        <v>1306971</v>
      </c>
      <c r="C8" s="6" t="n">
        <v>1260121</v>
      </c>
    </row>
    <row r="9" spans="1:3">
      <c r="A9" s="4" t="s">
        <v>359</v>
      </c>
      <c r="B9" s="5" t="n">
        <v>1306971</v>
      </c>
      <c r="C9" s="5" t="n">
        <v>1260121</v>
      </c>
    </row>
    <row r="10" spans="1:3">
      <c r="A10" s="4" t="s">
        <v>360</v>
      </c>
    </row>
    <row r="11" spans="1:3">
      <c r="A11" s="4" t="s">
        <v>361</v>
      </c>
      <c r="B11" s="4" t="s">
        <v>362</v>
      </c>
    </row>
    <row r="12" spans="1:3">
      <c r="A12" s="4" t="s">
        <v>351</v>
      </c>
      <c r="B12" s="4" t="s">
        <v>3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7</v>
      </c>
    </row>
    <row r="2" spans="1:3">
      <c r="A2" s="3" t="s">
        <v>183</v>
      </c>
    </row>
    <row r="3" spans="1:3">
      <c r="A3" s="4" t="s">
        <v>364</v>
      </c>
      <c r="B3" s="5" t="n">
        <v>1167594</v>
      </c>
      <c r="C3" s="5" t="n">
        <v>1136210</v>
      </c>
    </row>
    <row r="4" spans="1:3">
      <c r="A4" s="4" t="s">
        <v>365</v>
      </c>
      <c r="B4" s="6" t="n">
        <v>36568</v>
      </c>
      <c r="C4" s="6" t="n">
        <v>34771</v>
      </c>
    </row>
    <row r="5" spans="1:3">
      <c r="A5" s="4" t="s">
        <v>366</v>
      </c>
      <c r="B5" s="6" t="n">
        <v>160180</v>
      </c>
      <c r="C5" s="6" t="n">
        <v>180922</v>
      </c>
    </row>
    <row r="6" spans="1:3">
      <c r="A6" s="4" t="s">
        <v>367</v>
      </c>
      <c r="B6" s="6" t="n">
        <v>1248528</v>
      </c>
      <c r="C6" s="6" t="n">
        <v>948722</v>
      </c>
    </row>
    <row r="7" spans="1:3">
      <c r="A7" s="4" t="s">
        <v>49</v>
      </c>
      <c r="B7" s="6" t="n">
        <v>7372</v>
      </c>
      <c r="C7" s="6" t="n">
        <v>5470</v>
      </c>
    </row>
    <row r="8" spans="1:3">
      <c r="A8" s="4" t="s">
        <v>368</v>
      </c>
      <c r="B8" s="6" t="n">
        <v>2620242</v>
      </c>
      <c r="C8" s="6" t="n">
        <v>2306095</v>
      </c>
    </row>
    <row r="9" spans="1:3">
      <c r="A9" s="4" t="s">
        <v>369</v>
      </c>
      <c r="B9" s="6" t="n">
        <v>1313271</v>
      </c>
      <c r="C9" s="6" t="n">
        <v>1045974</v>
      </c>
    </row>
    <row r="10" spans="1:3">
      <c r="A10" s="4" t="s">
        <v>358</v>
      </c>
      <c r="B10" s="6" t="n">
        <v>1306971</v>
      </c>
      <c r="C10" s="6" t="n">
        <v>1260121</v>
      </c>
    </row>
    <row r="11" spans="1:3">
      <c r="A11" s="4" t="s">
        <v>359</v>
      </c>
      <c r="B11" s="6" t="n">
        <v>-1306971</v>
      </c>
      <c r="C11" s="6" t="n">
        <v>-1260121</v>
      </c>
    </row>
    <row r="12" spans="1:3">
      <c r="A12" s="4" t="s">
        <v>370</v>
      </c>
      <c r="B12" s="4" t="s">
        <v>43</v>
      </c>
      <c r="C12"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5</v>
      </c>
      <c r="B1" s="2" t="s">
        <v>1</v>
      </c>
    </row>
    <row r="2" spans="1:3">
      <c r="B2" s="2" t="s">
        <v>2</v>
      </c>
      <c r="C2" s="2" t="s">
        <v>37</v>
      </c>
    </row>
    <row r="3" spans="1:3">
      <c r="A3" s="3" t="s">
        <v>86</v>
      </c>
    </row>
    <row r="4" spans="1:3">
      <c r="A4" s="4" t="s">
        <v>87</v>
      </c>
      <c r="B4" s="5" t="n">
        <v>2738540</v>
      </c>
      <c r="C4" s="5" t="n">
        <v>2686873</v>
      </c>
    </row>
    <row r="5" spans="1:3">
      <c r="A5" s="3" t="s">
        <v>88</v>
      </c>
    </row>
    <row r="6" spans="1:3">
      <c r="A6" s="4" t="s">
        <v>89</v>
      </c>
      <c r="B6" s="6" t="n">
        <v>914649</v>
      </c>
      <c r="C6" s="6" t="n">
        <v>936400</v>
      </c>
    </row>
    <row r="7" spans="1:3">
      <c r="A7" s="4" t="s">
        <v>90</v>
      </c>
      <c r="B7" s="6" t="n">
        <v>27235</v>
      </c>
      <c r="C7" s="6" t="n">
        <v>27775</v>
      </c>
    </row>
    <row r="8" spans="1:3">
      <c r="A8" s="4" t="s">
        <v>91</v>
      </c>
      <c r="B8" s="6" t="n">
        <v>853801</v>
      </c>
      <c r="C8" s="6" t="n">
        <v>802425</v>
      </c>
    </row>
    <row r="9" spans="1:3">
      <c r="A9" s="4" t="s">
        <v>92</v>
      </c>
      <c r="B9" s="6" t="n">
        <v>1006531</v>
      </c>
      <c r="C9" s="6" t="n">
        <v>911927</v>
      </c>
    </row>
    <row r="10" spans="1:3">
      <c r="A10" s="4" t="s">
        <v>93</v>
      </c>
      <c r="B10" s="6" t="n">
        <v>2802216</v>
      </c>
      <c r="C10" s="6" t="n">
        <v>2678527</v>
      </c>
    </row>
    <row r="11" spans="1:3">
      <c r="A11" s="4" t="s">
        <v>94</v>
      </c>
      <c r="B11" s="6" t="n">
        <v>-63676</v>
      </c>
      <c r="C11" s="6" t="n">
        <v>8346</v>
      </c>
    </row>
    <row r="12" spans="1:3">
      <c r="A12" s="3" t="s">
        <v>95</v>
      </c>
    </row>
    <row r="13" spans="1:3">
      <c r="A13" s="4" t="s">
        <v>96</v>
      </c>
      <c r="B13" s="6" t="n">
        <v>1854</v>
      </c>
      <c r="C13" s="6" t="n">
        <v>639</v>
      </c>
    </row>
    <row r="14" spans="1:3">
      <c r="A14" s="4" t="s">
        <v>97</v>
      </c>
      <c r="B14" s="6" t="n">
        <v>-37656</v>
      </c>
      <c r="C14" s="6" t="n">
        <v>-21931</v>
      </c>
    </row>
    <row r="15" spans="1:3">
      <c r="A15" s="4" t="s">
        <v>98</v>
      </c>
      <c r="B15" s="6" t="n">
        <v>-35802</v>
      </c>
      <c r="C15" s="6" t="n">
        <v>-21292</v>
      </c>
    </row>
    <row r="16" spans="1:3">
      <c r="A16" s="4" t="s">
        <v>99</v>
      </c>
      <c r="B16" s="6" t="n">
        <v>-99478</v>
      </c>
      <c r="C16" s="6" t="n">
        <v>-12946</v>
      </c>
    </row>
    <row r="17" spans="1:3">
      <c r="A17" s="4" t="s">
        <v>100</v>
      </c>
      <c r="B17" s="4" t="s">
        <v>43</v>
      </c>
      <c r="C17" s="4" t="s">
        <v>43</v>
      </c>
    </row>
    <row r="18" spans="1:3">
      <c r="A18" s="4" t="s">
        <v>101</v>
      </c>
      <c r="B18" s="5" t="n">
        <v>-99478</v>
      </c>
      <c r="C18" s="5" t="n">
        <v>-12946</v>
      </c>
    </row>
    <row r="19" spans="1:3">
      <c r="A19" s="3" t="s">
        <v>102</v>
      </c>
    </row>
    <row r="20" spans="1:3">
      <c r="A20" s="4" t="s">
        <v>103</v>
      </c>
      <c r="B20" s="7" t="n">
        <v>-0.05</v>
      </c>
      <c r="C20" s="7" t="n">
        <v>-0.01</v>
      </c>
    </row>
    <row r="21" spans="1:3">
      <c r="A21" s="4" t="s">
        <v>104</v>
      </c>
      <c r="B21" s="7" t="n">
        <v>-0.05</v>
      </c>
      <c r="C21" s="7" t="n">
        <v>-0.01</v>
      </c>
    </row>
    <row r="22" spans="1:3">
      <c r="A22" s="3" t="s">
        <v>105</v>
      </c>
    </row>
    <row r="23" spans="1:3">
      <c r="A23" s="4" t="s">
        <v>103</v>
      </c>
      <c r="B23" s="6" t="n">
        <v>2040166</v>
      </c>
      <c r="C23" s="6" t="n">
        <v>2039412</v>
      </c>
    </row>
    <row r="24" spans="1:3">
      <c r="A24" s="4" t="s">
        <v>104</v>
      </c>
      <c r="B24" s="6" t="n">
        <v>2040166</v>
      </c>
      <c r="C24" s="6" t="n">
        <v>2039412</v>
      </c>
    </row>
    <row r="25" spans="1:3">
      <c r="A25" s="4" t="s">
        <v>106</v>
      </c>
    </row>
    <row r="26" spans="1:3">
      <c r="A26" s="3" t="s">
        <v>86</v>
      </c>
    </row>
    <row r="27" spans="1:3">
      <c r="A27" s="4" t="s">
        <v>87</v>
      </c>
      <c r="B27" s="5" t="n">
        <v>2310127</v>
      </c>
      <c r="C27" s="5" t="n">
        <v>1921391</v>
      </c>
    </row>
    <row r="28" spans="1:3">
      <c r="A28" s="4" t="s">
        <v>107</v>
      </c>
    </row>
    <row r="29" spans="1:3">
      <c r="A29" s="3" t="s">
        <v>86</v>
      </c>
    </row>
    <row r="30" spans="1:3">
      <c r="A30" s="4" t="s">
        <v>87</v>
      </c>
      <c r="B30" s="6" t="n">
        <v>410226</v>
      </c>
      <c r="C30" s="6" t="n">
        <v>726486</v>
      </c>
    </row>
    <row r="31" spans="1:3">
      <c r="A31" s="4" t="s">
        <v>108</v>
      </c>
    </row>
    <row r="32" spans="1:3">
      <c r="A32" s="3" t="s">
        <v>86</v>
      </c>
    </row>
    <row r="33" spans="1:3">
      <c r="A33" s="4" t="s">
        <v>87</v>
      </c>
      <c r="B33" s="5" t="n">
        <v>18187</v>
      </c>
      <c r="C33" s="5" t="n">
        <v>389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1</v>
      </c>
      <c r="C1" s="2" t="s">
        <v>1</v>
      </c>
    </row>
    <row r="2" spans="1:4">
      <c r="C2" s="2" t="s">
        <v>2</v>
      </c>
      <c r="D2" s="2" t="s">
        <v>37</v>
      </c>
    </row>
    <row r="3" spans="1:4">
      <c r="A3" s="3" t="s">
        <v>183</v>
      </c>
    </row>
    <row r="4" spans="1:4">
      <c r="A4" s="4" t="s">
        <v>372</v>
      </c>
      <c r="B4" s="4" t="s">
        <v>373</v>
      </c>
      <c r="C4" s="5" t="n">
        <v>-20891</v>
      </c>
      <c r="D4" s="5" t="n">
        <v>-2719</v>
      </c>
    </row>
    <row r="5" spans="1:4">
      <c r="A5" s="4" t="s">
        <v>374</v>
      </c>
      <c r="C5" s="6" t="n">
        <v>-31384</v>
      </c>
      <c r="D5" s="6" t="n">
        <v>-24409</v>
      </c>
    </row>
    <row r="6" spans="1:4">
      <c r="A6" s="4" t="s">
        <v>375</v>
      </c>
      <c r="C6" s="6" t="n">
        <v>46850</v>
      </c>
      <c r="D6" s="6" t="n">
        <v>24698</v>
      </c>
    </row>
    <row r="7" spans="1:4">
      <c r="A7" s="4" t="s">
        <v>376</v>
      </c>
      <c r="C7" s="4" t="s">
        <v>43</v>
      </c>
      <c r="D7" s="4" t="s">
        <v>43</v>
      </c>
    </row>
    <row r="8" spans="1:4">
      <c r="A8" s="4" t="s">
        <v>377</v>
      </c>
      <c r="C8" s="6" t="n">
        <v>5427</v>
      </c>
      <c r="D8" s="6" t="n">
        <v>3812</v>
      </c>
    </row>
    <row r="9" spans="1:4">
      <c r="A9" s="4" t="s">
        <v>49</v>
      </c>
      <c r="C9" s="6" t="n">
        <v>-2</v>
      </c>
      <c r="D9" s="6" t="n">
        <v>-1382</v>
      </c>
    </row>
    <row r="10" spans="1:4">
      <c r="A10" s="4" t="s">
        <v>378</v>
      </c>
      <c r="C10" s="4" t="s">
        <v>43</v>
      </c>
      <c r="D10" s="4" t="s">
        <v>43</v>
      </c>
    </row>
    <row r="11" spans="1:4">
      <c r="A11" s="4" t="s">
        <v>379</v>
      </c>
      <c r="C11" s="4" t="s">
        <v>43</v>
      </c>
      <c r="D11" s="4" t="s">
        <v>43</v>
      </c>
    </row>
    <row r="12" spans="1:4"/>
    <row r="13" spans="1:4">
      <c r="A13" s="4" t="s">
        <v>373</v>
      </c>
      <c r="B13" s="4" t="s">
        <v>380</v>
      </c>
    </row>
  </sheetData>
  <mergeCells count="4">
    <mergeCell ref="A1:B2"/>
    <mergeCell ref="C1:D1"/>
    <mergeCell ref="A12:C12"/>
    <mergeCell ref="B13:C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7</v>
      </c>
    </row>
    <row r="3" spans="1:3">
      <c r="A3" s="3" t="s">
        <v>183</v>
      </c>
    </row>
    <row r="4" spans="1:3">
      <c r="A4" s="4" t="s">
        <v>382</v>
      </c>
      <c r="B4" s="4" t="s">
        <v>352</v>
      </c>
      <c r="C4" s="4" t="s">
        <v>35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83</v>
      </c>
      <c r="B1" s="2" t="s">
        <v>1</v>
      </c>
    </row>
    <row r="2" spans="1:3">
      <c r="B2" s="2" t="s">
        <v>2</v>
      </c>
      <c r="C2" s="2" t="s">
        <v>37</v>
      </c>
    </row>
    <row r="3" spans="1:3">
      <c r="A3" s="4" t="s">
        <v>384</v>
      </c>
    </row>
    <row r="4" spans="1:3">
      <c r="A4" s="4" t="s">
        <v>385</v>
      </c>
      <c r="B4" s="4" t="s">
        <v>386</v>
      </c>
      <c r="C4" s="4" t="s">
        <v>387</v>
      </c>
    </row>
    <row r="5" spans="1:3">
      <c r="A5" s="4" t="s">
        <v>388</v>
      </c>
    </row>
    <row r="6" spans="1:3">
      <c r="A6" s="4" t="s">
        <v>385</v>
      </c>
      <c r="C6" s="4" t="s">
        <v>389</v>
      </c>
    </row>
    <row r="7" spans="1:3">
      <c r="A7" s="4" t="s">
        <v>390</v>
      </c>
    </row>
    <row r="8" spans="1:3">
      <c r="A8" s="4" t="s">
        <v>385</v>
      </c>
      <c r="B8" s="4" t="s">
        <v>391</v>
      </c>
      <c r="C8" s="4" t="s">
        <v>392</v>
      </c>
    </row>
    <row r="9" spans="1:3">
      <c r="A9" s="4" t="s">
        <v>393</v>
      </c>
    </row>
    <row r="10" spans="1:3">
      <c r="A10" s="4" t="s">
        <v>385</v>
      </c>
      <c r="C10" s="4" t="s">
        <v>39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95</v>
      </c>
      <c r="B1" s="2" t="s">
        <v>2</v>
      </c>
      <c r="C1" s="2" t="s">
        <v>37</v>
      </c>
    </row>
    <row r="2" spans="1:3">
      <c r="A2" s="3" t="s">
        <v>189</v>
      </c>
    </row>
    <row r="3" spans="1:3">
      <c r="A3" s="4" t="s">
        <v>396</v>
      </c>
      <c r="B3" s="7" t="n">
        <v>9.57</v>
      </c>
      <c r="C3" s="7" t="n">
        <v>9.449999999999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7</v>
      </c>
    </row>
    <row r="3" spans="1:3">
      <c r="A3" s="3" t="s">
        <v>189</v>
      </c>
    </row>
    <row r="4" spans="1:3">
      <c r="A4" s="4" t="s">
        <v>398</v>
      </c>
      <c r="B4" s="4" t="s">
        <v>43</v>
      </c>
      <c r="C4" s="4" t="s">
        <v>43</v>
      </c>
    </row>
    <row r="5" spans="1:3">
      <c r="A5" s="4" t="s">
        <v>399</v>
      </c>
      <c r="B5" s="4" t="s">
        <v>43</v>
      </c>
      <c r="C5" s="4" t="s">
        <v>43</v>
      </c>
    </row>
    <row r="6" spans="1:3">
      <c r="A6" s="4" t="s">
        <v>400</v>
      </c>
      <c r="B6" s="6" t="n">
        <v>168</v>
      </c>
      <c r="C6" s="6" t="n">
        <v>14555</v>
      </c>
    </row>
    <row r="7" spans="1:3">
      <c r="A7" s="4" t="s">
        <v>401</v>
      </c>
      <c r="B7" s="6" t="n">
        <v>1687499</v>
      </c>
      <c r="C7" s="6" t="n">
        <v>803602</v>
      </c>
    </row>
    <row r="8" spans="1:3">
      <c r="A8" s="4" t="s">
        <v>402</v>
      </c>
      <c r="B8" s="6" t="n">
        <v>19512</v>
      </c>
      <c r="C8" s="6" t="n">
        <v>8658</v>
      </c>
    </row>
    <row r="9" spans="1:3">
      <c r="A9" s="4" t="s">
        <v>403</v>
      </c>
      <c r="B9" s="5" t="n">
        <v>1707179</v>
      </c>
      <c r="C9" s="5" t="n">
        <v>8268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7</v>
      </c>
    </row>
    <row r="2" spans="1:3">
      <c r="A2" s="3" t="s">
        <v>189</v>
      </c>
    </row>
    <row r="3" spans="1:3">
      <c r="A3" s="4" t="s">
        <v>405</v>
      </c>
      <c r="B3" s="5" t="n">
        <v>37465172</v>
      </c>
      <c r="C3" s="5" t="n">
        <v>35907677</v>
      </c>
    </row>
    <row r="4" spans="1:3">
      <c r="A4" s="4" t="s">
        <v>406</v>
      </c>
      <c r="B4" s="4" t="s">
        <v>43</v>
      </c>
      <c r="C4" s="4" t="s">
        <v>43</v>
      </c>
    </row>
    <row r="5" spans="1:3">
      <c r="A5" s="4" t="s">
        <v>407</v>
      </c>
      <c r="B5" s="4" t="s">
        <v>43</v>
      </c>
      <c r="C5" s="4" t="s">
        <v>43</v>
      </c>
    </row>
    <row r="6" spans="1:3">
      <c r="A6" s="4" t="s">
        <v>408</v>
      </c>
      <c r="B6" s="6" t="n">
        <v>37465172</v>
      </c>
      <c r="C6" s="6" t="n">
        <v>35907677</v>
      </c>
    </row>
    <row r="7" spans="1:3">
      <c r="A7" s="4" t="s">
        <v>409</v>
      </c>
      <c r="B7" s="6" t="n">
        <v>28003961</v>
      </c>
      <c r="C7" s="6" t="n">
        <v>27154343</v>
      </c>
    </row>
    <row r="8" spans="1:3">
      <c r="A8" s="4" t="s">
        <v>410</v>
      </c>
      <c r="B8" s="5" t="n">
        <v>9461211</v>
      </c>
      <c r="C8" s="5" t="n">
        <v>875333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3" t="s">
        <v>102</v>
      </c>
    </row>
    <row r="4" spans="1:3">
      <c r="A4" s="4" t="s">
        <v>101</v>
      </c>
      <c r="B4" s="5" t="n">
        <v>-99478</v>
      </c>
      <c r="C4" s="5" t="n">
        <v>-12946</v>
      </c>
    </row>
    <row r="5" spans="1:3">
      <c r="A5" s="4" t="s">
        <v>412</v>
      </c>
      <c r="B5" s="6" t="n">
        <v>2040166</v>
      </c>
      <c r="C5" s="6" t="n">
        <v>2039412</v>
      </c>
    </row>
    <row r="6" spans="1:3">
      <c r="A6" s="4" t="s">
        <v>413</v>
      </c>
      <c r="B6" s="4" t="s">
        <v>43</v>
      </c>
      <c r="C6" s="4" t="s">
        <v>43</v>
      </c>
    </row>
    <row r="7" spans="1:3">
      <c r="A7" s="4" t="s">
        <v>414</v>
      </c>
      <c r="B7" s="6" t="n">
        <v>2040166</v>
      </c>
      <c r="C7" s="6" t="n">
        <v>2039412</v>
      </c>
    </row>
    <row r="8" spans="1:3">
      <c r="A8" s="4" t="s">
        <v>415</v>
      </c>
      <c r="B8" s="7" t="n">
        <v>-0.05</v>
      </c>
      <c r="C8" s="7" t="n">
        <v>-0.01</v>
      </c>
    </row>
    <row r="9" spans="1:3">
      <c r="A9" s="4" t="s">
        <v>416</v>
      </c>
      <c r="B9" s="7" t="n">
        <v>-0.05</v>
      </c>
      <c r="C9" s="7" t="n">
        <v>-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417</v>
      </c>
      <c r="B1" s="2" t="s">
        <v>1</v>
      </c>
    </row>
    <row r="2" spans="1:4">
      <c r="B2" s="2" t="s">
        <v>2</v>
      </c>
      <c r="C2" s="2" t="s">
        <v>37</v>
      </c>
      <c r="D2" s="2" t="s">
        <v>418</v>
      </c>
    </row>
    <row r="3" spans="1:4">
      <c r="A3" s="4" t="s">
        <v>419</v>
      </c>
      <c r="B3" s="4" t="s">
        <v>43</v>
      </c>
      <c r="C3" s="4" t="s">
        <v>43</v>
      </c>
    </row>
    <row r="4" spans="1:4">
      <c r="A4" s="4" t="s">
        <v>420</v>
      </c>
    </row>
    <row r="5" spans="1:4">
      <c r="A5" s="4" t="s">
        <v>421</v>
      </c>
      <c r="D5" s="5" t="n">
        <v>25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5"/>
    <col customWidth="1" max="3" min="3" width="80"/>
    <col customWidth="1" max="4" min="4" width="14"/>
  </cols>
  <sheetData>
    <row r="1" spans="1:4">
      <c r="A1" s="1" t="s">
        <v>422</v>
      </c>
      <c r="B1" s="2" t="s">
        <v>423</v>
      </c>
      <c r="C1" s="2" t="s">
        <v>1</v>
      </c>
    </row>
    <row r="2" spans="1:4">
      <c r="B2" s="2" t="s">
        <v>4</v>
      </c>
      <c r="C2" s="2" t="s">
        <v>2</v>
      </c>
      <c r="D2" s="2" t="s">
        <v>37</v>
      </c>
    </row>
    <row r="3" spans="1:4">
      <c r="A3" s="4" t="s">
        <v>424</v>
      </c>
      <c r="C3" s="6" t="n">
        <v>42000</v>
      </c>
      <c r="D3" s="6" t="n">
        <v>40000</v>
      </c>
    </row>
    <row r="4" spans="1:4">
      <c r="A4" s="4" t="s">
        <v>425</v>
      </c>
      <c r="C4" s="5" t="n">
        <v>34303</v>
      </c>
      <c r="D4" s="5" t="n">
        <v>22656</v>
      </c>
    </row>
    <row r="5" spans="1:4">
      <c r="A5" s="4" t="s">
        <v>426</v>
      </c>
      <c r="C5" s="5" t="n">
        <v>171788</v>
      </c>
    </row>
    <row r="6" spans="1:4">
      <c r="A6" s="4" t="s">
        <v>427</v>
      </c>
      <c r="C6" s="4" t="s">
        <v>428</v>
      </c>
    </row>
    <row r="7" spans="1:4">
      <c r="A7" s="4" t="s">
        <v>429</v>
      </c>
      <c r="C7" s="4" t="s">
        <v>43</v>
      </c>
      <c r="D7" s="4" t="s">
        <v>43</v>
      </c>
    </row>
    <row r="8" spans="1:4">
      <c r="A8" s="4" t="s">
        <v>430</v>
      </c>
      <c r="C8" s="4" t="s">
        <v>43</v>
      </c>
      <c r="D8" s="6" t="n">
        <v>2900</v>
      </c>
    </row>
    <row r="9" spans="1:4">
      <c r="A9" s="4" t="s">
        <v>431</v>
      </c>
      <c r="C9" s="4" t="s">
        <v>43</v>
      </c>
      <c r="D9" s="5" t="n">
        <v>6575</v>
      </c>
    </row>
    <row r="10" spans="1:4">
      <c r="A10" s="4" t="s">
        <v>432</v>
      </c>
      <c r="C10" s="4" t="s">
        <v>43</v>
      </c>
      <c r="D10" s="5" t="n">
        <v>18241</v>
      </c>
    </row>
    <row r="11" spans="1:4">
      <c r="A11" s="4" t="s">
        <v>433</v>
      </c>
      <c r="C11" s="4" t="s">
        <v>434</v>
      </c>
    </row>
    <row r="12" spans="1:4">
      <c r="A12" s="4" t="s">
        <v>435</v>
      </c>
      <c r="C12" s="7" t="n">
        <v>3.34</v>
      </c>
      <c r="D12" s="7" t="n">
        <v>5.98</v>
      </c>
    </row>
    <row r="13" spans="1:4">
      <c r="A13" s="4" t="s">
        <v>436</v>
      </c>
      <c r="C13" s="5" t="n">
        <v>7</v>
      </c>
      <c r="D13" s="5" t="n">
        <v>7</v>
      </c>
    </row>
    <row r="14" spans="1:4">
      <c r="A14" s="4" t="s">
        <v>420</v>
      </c>
    </row>
    <row r="15" spans="1:4">
      <c r="A15" s="4" t="s">
        <v>424</v>
      </c>
      <c r="C15" s="6" t="n">
        <v>42000</v>
      </c>
      <c r="D15" s="6" t="n">
        <v>40000</v>
      </c>
    </row>
    <row r="16" spans="1:4">
      <c r="A16" s="4" t="s">
        <v>437</v>
      </c>
    </row>
    <row r="17" spans="1:4">
      <c r="A17" s="4" t="s">
        <v>438</v>
      </c>
      <c r="B17" s="6" t="n">
        <v>200000</v>
      </c>
    </row>
    <row r="18" spans="1:4">
      <c r="A18" s="4" t="s">
        <v>424</v>
      </c>
      <c r="B18" s="6" t="n">
        <v>25000</v>
      </c>
    </row>
    <row r="19" spans="1:4">
      <c r="A19" s="4" t="s">
        <v>439</v>
      </c>
      <c r="B19" s="4" t="s">
        <v>440</v>
      </c>
    </row>
    <row r="20" spans="1:4">
      <c r="A20" s="4" t="s">
        <v>441</v>
      </c>
      <c r="B20" s="4" t="s">
        <v>28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2</v>
      </c>
      <c r="B1" s="2" t="s">
        <v>1</v>
      </c>
    </row>
    <row r="2" spans="1:3">
      <c r="B2" s="2" t="s">
        <v>2</v>
      </c>
      <c r="C2" s="2" t="s">
        <v>37</v>
      </c>
    </row>
    <row r="3" spans="1:3">
      <c r="A3" s="3" t="s">
        <v>197</v>
      </c>
    </row>
    <row r="4" spans="1:3">
      <c r="A4" s="4" t="s">
        <v>443</v>
      </c>
      <c r="B4" s="7" t="n">
        <v>2.24</v>
      </c>
      <c r="C4" s="7" t="n">
        <v>3.25</v>
      </c>
    </row>
    <row r="5" spans="1:3">
      <c r="A5" s="4" t="s">
        <v>444</v>
      </c>
      <c r="B5" s="4" t="s">
        <v>445</v>
      </c>
      <c r="C5" s="4" t="s">
        <v>446</v>
      </c>
    </row>
    <row r="6" spans="1:3">
      <c r="A6" s="4" t="s">
        <v>447</v>
      </c>
      <c r="B6" s="4" t="s">
        <v>43</v>
      </c>
      <c r="C6" s="4" t="s">
        <v>43</v>
      </c>
    </row>
    <row r="7" spans="1:3">
      <c r="A7" s="4" t="s">
        <v>448</v>
      </c>
      <c r="B7" s="4" t="s">
        <v>449</v>
      </c>
      <c r="C7" s="4" t="s">
        <v>450</v>
      </c>
    </row>
    <row r="8" spans="1:3">
      <c r="A8" s="4" t="s">
        <v>451</v>
      </c>
      <c r="B8" s="4" t="s">
        <v>452</v>
      </c>
      <c r="C8" s="4" t="s">
        <v>4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9"/>
    <col customWidth="1" max="2" min="2" width="32"/>
    <col customWidth="1" max="3" min="3" width="36"/>
    <col customWidth="1" max="4" min="4" width="27"/>
    <col customWidth="1" max="5" min="5" width="24"/>
    <col customWidth="1" max="6" min="6" width="12"/>
  </cols>
  <sheetData>
    <row r="1" spans="1:6">
      <c r="A1" s="1" t="s">
        <v>109</v>
      </c>
      <c r="B1" s="2" t="s">
        <v>110</v>
      </c>
      <c r="C1" s="2" t="s">
        <v>111</v>
      </c>
      <c r="D1" s="2" t="s">
        <v>112</v>
      </c>
      <c r="E1" s="2" t="s">
        <v>113</v>
      </c>
      <c r="F1" s="2" t="s">
        <v>114</v>
      </c>
    </row>
    <row r="2" spans="1:6">
      <c r="A2" s="4" t="s">
        <v>115</v>
      </c>
      <c r="B2" s="5" t="n">
        <v>1052133</v>
      </c>
      <c r="C2" s="5" t="n">
        <v>7265601</v>
      </c>
      <c r="D2" s="5" t="n">
        <v>429853</v>
      </c>
      <c r="E2" s="5" t="n">
        <v>-346001</v>
      </c>
      <c r="F2" s="5" t="n">
        <v>8401586</v>
      </c>
    </row>
    <row r="3" spans="1:6">
      <c r="A3" s="4" t="s">
        <v>116</v>
      </c>
      <c r="F3" s="6" t="n">
        <v>2104266</v>
      </c>
    </row>
    <row r="4" spans="1:6">
      <c r="A4" s="4" t="s">
        <v>117</v>
      </c>
      <c r="F4" s="6" t="n">
        <v>-67000</v>
      </c>
    </row>
    <row r="5" spans="1:6">
      <c r="A5" s="4" t="s">
        <v>101</v>
      </c>
      <c r="B5" s="4" t="s">
        <v>43</v>
      </c>
      <c r="C5" s="4" t="s">
        <v>43</v>
      </c>
      <c r="D5" s="6" t="n">
        <v>-12946</v>
      </c>
      <c r="E5" s="4" t="s">
        <v>43</v>
      </c>
      <c r="F5" s="5" t="n">
        <v>-12946</v>
      </c>
    </row>
    <row r="6" spans="1:6">
      <c r="A6" s="4" t="s">
        <v>118</v>
      </c>
      <c r="B6" s="6" t="n">
        <v>1450</v>
      </c>
      <c r="C6" s="6" t="n">
        <v>16791</v>
      </c>
      <c r="D6" s="4" t="s">
        <v>43</v>
      </c>
      <c r="E6" s="4" t="s">
        <v>43</v>
      </c>
      <c r="F6" s="6" t="n">
        <v>18241</v>
      </c>
    </row>
    <row r="7" spans="1:6">
      <c r="A7" s="4" t="s">
        <v>119</v>
      </c>
      <c r="B7" s="4" t="s">
        <v>43</v>
      </c>
      <c r="C7" s="5" t="n">
        <v>22656</v>
      </c>
      <c r="D7" s="4" t="s">
        <v>43</v>
      </c>
      <c r="E7" s="4" t="s">
        <v>43</v>
      </c>
      <c r="F7" s="5" t="n">
        <v>22656</v>
      </c>
    </row>
    <row r="8" spans="1:6">
      <c r="A8" s="4" t="s">
        <v>120</v>
      </c>
      <c r="B8" s="4" t="s">
        <v>43</v>
      </c>
      <c r="C8" s="4" t="s">
        <v>43</v>
      </c>
      <c r="D8" s="4" t="s">
        <v>43</v>
      </c>
      <c r="E8" s="4" t="s">
        <v>43</v>
      </c>
      <c r="F8" s="6" t="n">
        <v>2900</v>
      </c>
    </row>
    <row r="9" spans="1:6">
      <c r="A9" s="4" t="s">
        <v>121</v>
      </c>
      <c r="B9" s="4" t="s">
        <v>43</v>
      </c>
      <c r="C9" s="4" t="s">
        <v>43</v>
      </c>
      <c r="D9" s="4" t="s">
        <v>43</v>
      </c>
      <c r="E9" s="4" t="s">
        <v>43</v>
      </c>
      <c r="F9" s="4" t="s">
        <v>43</v>
      </c>
    </row>
    <row r="10" spans="1:6">
      <c r="A10" s="4" t="s">
        <v>122</v>
      </c>
      <c r="B10" s="5" t="n">
        <v>1053583</v>
      </c>
      <c r="C10" s="5" t="n">
        <v>7305048</v>
      </c>
      <c r="D10" s="5" t="n">
        <v>416907</v>
      </c>
      <c r="E10" s="5" t="n">
        <v>-346001</v>
      </c>
      <c r="F10" s="5" t="n">
        <v>8429537</v>
      </c>
    </row>
    <row r="11" spans="1:6">
      <c r="A11" s="4" t="s">
        <v>123</v>
      </c>
      <c r="F11" s="6" t="n">
        <v>2107166</v>
      </c>
    </row>
    <row r="12" spans="1:6">
      <c r="A12" s="4" t="s">
        <v>124</v>
      </c>
      <c r="F12" s="6" t="n">
        <v>-67000</v>
      </c>
    </row>
    <row r="13" spans="1:6">
      <c r="A13" s="4" t="s">
        <v>125</v>
      </c>
      <c r="F13" s="6" t="n">
        <v>2040166</v>
      </c>
    </row>
    <row r="14" spans="1:6">
      <c r="A14" s="4" t="s">
        <v>101</v>
      </c>
      <c r="B14" s="4" t="s">
        <v>43</v>
      </c>
      <c r="C14" s="4" t="s">
        <v>43</v>
      </c>
      <c r="D14" s="6" t="n">
        <v>-99478</v>
      </c>
      <c r="E14" s="4" t="s">
        <v>43</v>
      </c>
      <c r="F14" s="5" t="n">
        <v>-99478</v>
      </c>
    </row>
    <row r="15" spans="1:6">
      <c r="A15" s="4" t="s">
        <v>119</v>
      </c>
      <c r="B15" s="4" t="s">
        <v>43</v>
      </c>
      <c r="C15" s="5" t="n">
        <v>34303</v>
      </c>
      <c r="D15" s="4" t="s">
        <v>43</v>
      </c>
      <c r="E15" s="4" t="s">
        <v>43</v>
      </c>
      <c r="F15" s="5" t="n">
        <v>34303</v>
      </c>
    </row>
    <row r="16" spans="1:6">
      <c r="A16" s="4" t="s">
        <v>120</v>
      </c>
      <c r="B16" s="4" t="s">
        <v>43</v>
      </c>
      <c r="C16" s="4" t="s">
        <v>43</v>
      </c>
      <c r="D16" s="4" t="s">
        <v>43</v>
      </c>
      <c r="E16" s="4" t="s">
        <v>43</v>
      </c>
      <c r="F16" s="4" t="s">
        <v>43</v>
      </c>
    </row>
    <row r="17" spans="1:6">
      <c r="A17" s="4" t="s">
        <v>121</v>
      </c>
      <c r="B17" s="4" t="s">
        <v>43</v>
      </c>
      <c r="C17" s="4" t="s">
        <v>43</v>
      </c>
      <c r="D17" s="4" t="s">
        <v>43</v>
      </c>
      <c r="E17" s="4" t="s">
        <v>43</v>
      </c>
      <c r="F17" s="4" t="s">
        <v>43</v>
      </c>
    </row>
    <row r="18" spans="1:6">
      <c r="A18" s="4" t="s">
        <v>126</v>
      </c>
      <c r="B18" s="5" t="n">
        <v>1053583</v>
      </c>
      <c r="C18" s="5" t="n">
        <v>7339351</v>
      </c>
      <c r="D18" s="5" t="n">
        <v>317429</v>
      </c>
      <c r="E18" s="5" t="n">
        <v>-346001</v>
      </c>
      <c r="F18" s="5" t="n">
        <v>8364362</v>
      </c>
    </row>
    <row r="19" spans="1:6">
      <c r="A19" s="4" t="s">
        <v>127</v>
      </c>
      <c r="F19" s="6" t="n">
        <v>2107166</v>
      </c>
    </row>
    <row r="20" spans="1:6">
      <c r="A20" s="4" t="s">
        <v>128</v>
      </c>
      <c r="F20" s="6" t="n">
        <v>-67000</v>
      </c>
    </row>
    <row r="21" spans="1:6">
      <c r="A21" s="4" t="s">
        <v>129</v>
      </c>
      <c r="F21" s="6" t="n">
        <v>20401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25"/>
    <col customWidth="1" max="3" min="3" width="24"/>
  </cols>
  <sheetData>
    <row r="1" spans="1:3">
      <c r="A1" s="1" t="s">
        <v>453</v>
      </c>
      <c r="B1" s="2" t="s">
        <v>1</v>
      </c>
    </row>
    <row r="2" spans="1:3">
      <c r="B2" s="2" t="s">
        <v>2</v>
      </c>
      <c r="C2" s="2" t="s">
        <v>37</v>
      </c>
    </row>
    <row r="3" spans="1:3">
      <c r="A3" s="4" t="s">
        <v>454</v>
      </c>
      <c r="B3" s="6" t="n">
        <v>42000</v>
      </c>
      <c r="C3" s="6" t="n">
        <v>40000</v>
      </c>
    </row>
    <row r="4" spans="1:3">
      <c r="A4" s="4" t="s">
        <v>455</v>
      </c>
      <c r="B4" s="4" t="s">
        <v>43</v>
      </c>
      <c r="C4" s="4" t="s">
        <v>43</v>
      </c>
    </row>
    <row r="5" spans="1:3">
      <c r="A5" s="4" t="s">
        <v>456</v>
      </c>
    </row>
    <row r="6" spans="1:3">
      <c r="A6" s="4" t="s">
        <v>457</v>
      </c>
      <c r="B6" s="6" t="n">
        <v>185700</v>
      </c>
      <c r="C6" s="6" t="n">
        <v>148600</v>
      </c>
    </row>
    <row r="7" spans="1:3">
      <c r="A7" s="4" t="s">
        <v>454</v>
      </c>
      <c r="B7" s="6" t="n">
        <v>42000</v>
      </c>
      <c r="C7" s="6" t="n">
        <v>40000</v>
      </c>
    </row>
    <row r="8" spans="1:3">
      <c r="A8" s="4" t="s">
        <v>458</v>
      </c>
      <c r="B8" s="4" t="s">
        <v>43</v>
      </c>
      <c r="C8" s="6" t="n">
        <v>2900</v>
      </c>
    </row>
    <row r="9" spans="1:3">
      <c r="A9" s="4" t="s">
        <v>455</v>
      </c>
      <c r="B9" s="4" t="s">
        <v>43</v>
      </c>
      <c r="C9" s="4" t="s">
        <v>43</v>
      </c>
    </row>
    <row r="10" spans="1:3">
      <c r="A10" s="4" t="s">
        <v>459</v>
      </c>
      <c r="B10" s="6" t="n">
        <v>227700</v>
      </c>
      <c r="C10" s="6" t="n">
        <v>185700</v>
      </c>
    </row>
    <row r="11" spans="1:3">
      <c r="A11" s="4" t="s">
        <v>460</v>
      </c>
      <c r="B11" s="6" t="n">
        <v>155700</v>
      </c>
    </row>
    <row r="12" spans="1:3">
      <c r="A12" s="4" t="s">
        <v>461</v>
      </c>
      <c r="B12" s="6" t="n">
        <v>155700</v>
      </c>
    </row>
    <row r="13" spans="1:3">
      <c r="A13" s="4" t="s">
        <v>462</v>
      </c>
      <c r="B13" s="7" t="n">
        <v>6.18</v>
      </c>
      <c r="C13" s="7" t="n">
        <v>4.84</v>
      </c>
    </row>
    <row r="14" spans="1:3">
      <c r="A14" s="4" t="s">
        <v>463</v>
      </c>
      <c r="B14" s="4" t="s">
        <v>43</v>
      </c>
      <c r="C14" s="4" t="s">
        <v>43</v>
      </c>
    </row>
    <row r="15" spans="1:3">
      <c r="A15" s="4" t="s">
        <v>464</v>
      </c>
      <c r="B15" s="4" t="s">
        <v>43</v>
      </c>
      <c r="C15" s="8" t="n">
        <v>8.56</v>
      </c>
    </row>
    <row r="16" spans="1:3">
      <c r="A16" s="4" t="s">
        <v>465</v>
      </c>
      <c r="B16" s="4" t="s">
        <v>43</v>
      </c>
      <c r="C16" s="4" t="s">
        <v>43</v>
      </c>
    </row>
    <row r="17" spans="1:3">
      <c r="A17" s="4" t="s">
        <v>466</v>
      </c>
      <c r="B17" s="8" t="n">
        <v>5.65</v>
      </c>
      <c r="C17" s="7" t="n">
        <v>6.18</v>
      </c>
    </row>
    <row r="18" spans="1:3">
      <c r="A18" s="4" t="s">
        <v>467</v>
      </c>
      <c r="B18" s="8" t="n">
        <v>6.44</v>
      </c>
    </row>
    <row r="19" spans="1:3">
      <c r="A19" s="4" t="s">
        <v>468</v>
      </c>
      <c r="B19" s="7" t="n">
        <v>6.44</v>
      </c>
    </row>
    <row r="20" spans="1:3">
      <c r="A20" s="4" t="s">
        <v>469</v>
      </c>
      <c r="B20" s="4" t="s">
        <v>470</v>
      </c>
      <c r="C20" s="4" t="s">
        <v>471</v>
      </c>
    </row>
    <row r="21" spans="1:3">
      <c r="A21" s="4" t="s">
        <v>472</v>
      </c>
      <c r="B21" s="4" t="s">
        <v>473</v>
      </c>
      <c r="C21" s="4" t="s">
        <v>470</v>
      </c>
    </row>
    <row r="22" spans="1:3">
      <c r="A22" s="4" t="s">
        <v>474</v>
      </c>
      <c r="B22" s="4" t="s">
        <v>475</v>
      </c>
    </row>
    <row r="23" spans="1:3">
      <c r="A23" s="4" t="s">
        <v>476</v>
      </c>
      <c r="B23" s="4" t="s">
        <v>47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7</v>
      </c>
      <c r="B1" s="2" t="s">
        <v>1</v>
      </c>
    </row>
    <row r="2" spans="1:3">
      <c r="B2" s="2" t="s">
        <v>2</v>
      </c>
      <c r="C2" s="2" t="s">
        <v>37</v>
      </c>
    </row>
    <row r="3" spans="1:3">
      <c r="A3" s="3" t="s">
        <v>197</v>
      </c>
    </row>
    <row r="4" spans="1:3">
      <c r="A4" s="4" t="s">
        <v>478</v>
      </c>
      <c r="B4" s="7" t="n">
        <v>2.24</v>
      </c>
      <c r="C4" s="7" t="n">
        <v>3.25</v>
      </c>
    </row>
    <row r="5" spans="1:3">
      <c r="A5" s="4" t="s">
        <v>479</v>
      </c>
      <c r="B5" s="5" t="n">
        <v>32500</v>
      </c>
      <c r="C5" s="5" t="n">
        <v>55900</v>
      </c>
    </row>
    <row r="6" spans="1:3">
      <c r="A6" s="4" t="s">
        <v>480</v>
      </c>
      <c r="B6" s="4" t="s">
        <v>43</v>
      </c>
      <c r="C6" s="5" t="n">
        <v>65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1</v>
      </c>
    </row>
    <row r="2" spans="1:3">
      <c r="B2" s="2" t="s">
        <v>2</v>
      </c>
      <c r="C2" s="2" t="s">
        <v>37</v>
      </c>
    </row>
    <row r="3" spans="1:3">
      <c r="A3" s="4" t="s">
        <v>482</v>
      </c>
      <c r="B3" s="7" t="n">
        <v>3.34</v>
      </c>
      <c r="C3" s="7" t="n">
        <v>5.98</v>
      </c>
    </row>
    <row r="4" spans="1:3">
      <c r="A4" s="4" t="s">
        <v>483</v>
      </c>
      <c r="B4" s="5" t="n">
        <v>7</v>
      </c>
      <c r="C4" s="5" t="n">
        <v>7</v>
      </c>
    </row>
    <row r="5" spans="1:3">
      <c r="A5" s="4" t="s">
        <v>484</v>
      </c>
      <c r="B5" s="6" t="n">
        <v>227700</v>
      </c>
    </row>
    <row r="6" spans="1:3">
      <c r="A6" s="4" t="s">
        <v>485</v>
      </c>
      <c r="B6" s="7" t="n">
        <v>5.65</v>
      </c>
    </row>
    <row r="7" spans="1:3">
      <c r="A7" s="4" t="s">
        <v>486</v>
      </c>
      <c r="B7" s="4" t="s">
        <v>473</v>
      </c>
    </row>
    <row r="8" spans="1:3">
      <c r="A8" s="4" t="s">
        <v>487</v>
      </c>
    </row>
    <row r="9" spans="1:3">
      <c r="A9" s="4" t="s">
        <v>482</v>
      </c>
      <c r="B9" s="7" t="n">
        <v>3.34</v>
      </c>
    </row>
    <row r="10" spans="1:3">
      <c r="A10" s="4" t="s">
        <v>483</v>
      </c>
      <c r="B10" s="7" t="n">
        <v>4.83</v>
      </c>
    </row>
    <row r="11" spans="1:3">
      <c r="A11" s="4" t="s">
        <v>484</v>
      </c>
      <c r="B11" s="6" t="n">
        <v>42000</v>
      </c>
    </row>
    <row r="12" spans="1:3">
      <c r="A12" s="4" t="s">
        <v>485</v>
      </c>
      <c r="B12" s="7" t="n">
        <v>3.34</v>
      </c>
    </row>
    <row r="13" spans="1:3">
      <c r="A13" s="4" t="s">
        <v>488</v>
      </c>
    </row>
    <row r="14" spans="1:3">
      <c r="A14" s="4" t="s">
        <v>482</v>
      </c>
      <c r="B14" s="8" t="n">
        <v>4.84</v>
      </c>
    </row>
    <row r="15" spans="1:3">
      <c r="A15" s="4" t="s">
        <v>483</v>
      </c>
      <c r="B15" s="7" t="n">
        <v>5.97</v>
      </c>
    </row>
    <row r="16" spans="1:3">
      <c r="A16" s="4" t="s">
        <v>484</v>
      </c>
      <c r="B16" s="6" t="n">
        <v>40000</v>
      </c>
    </row>
    <row r="17" spans="1:3">
      <c r="A17" s="4" t="s">
        <v>485</v>
      </c>
      <c r="B17" s="7" t="n">
        <v>4.84</v>
      </c>
    </row>
    <row r="18" spans="1:3">
      <c r="A18" s="4" t="s">
        <v>489</v>
      </c>
    </row>
    <row r="19" spans="1:3">
      <c r="A19" s="4" t="s">
        <v>482</v>
      </c>
      <c r="B19" s="8" t="n">
        <v>5.98</v>
      </c>
    </row>
    <row r="20" spans="1:3">
      <c r="A20" s="4" t="s">
        <v>483</v>
      </c>
      <c r="B20" s="7" t="n">
        <v>6.26</v>
      </c>
    </row>
    <row r="21" spans="1:3">
      <c r="A21" s="4" t="s">
        <v>484</v>
      </c>
      <c r="B21" s="6" t="n">
        <v>40000</v>
      </c>
    </row>
    <row r="22" spans="1:3">
      <c r="A22" s="4" t="s">
        <v>485</v>
      </c>
      <c r="B22" s="5" t="n">
        <v>6</v>
      </c>
    </row>
    <row r="23" spans="1:3">
      <c r="A23" s="4" t="s">
        <v>490</v>
      </c>
    </row>
    <row r="24" spans="1:3">
      <c r="A24" s="4" t="s">
        <v>482</v>
      </c>
      <c r="B24" s="8" t="n">
        <v>6.26</v>
      </c>
    </row>
    <row r="25" spans="1:3">
      <c r="A25" s="4" t="s">
        <v>483</v>
      </c>
      <c r="B25" s="7" t="n">
        <v>6.5</v>
      </c>
    </row>
    <row r="26" spans="1:3">
      <c r="A26" s="4" t="s">
        <v>484</v>
      </c>
      <c r="B26" s="6" t="n">
        <v>25700</v>
      </c>
    </row>
    <row r="27" spans="1:3">
      <c r="A27" s="4" t="s">
        <v>485</v>
      </c>
      <c r="B27" s="7" t="n">
        <v>6.29</v>
      </c>
    </row>
    <row r="28" spans="1:3">
      <c r="A28" s="4" t="s">
        <v>491</v>
      </c>
    </row>
    <row r="29" spans="1:3">
      <c r="A29" s="4" t="s">
        <v>482</v>
      </c>
      <c r="B29" s="8" t="n">
        <v>6.51</v>
      </c>
    </row>
    <row r="30" spans="1:3">
      <c r="A30" s="4" t="s">
        <v>483</v>
      </c>
      <c r="B30" s="5" t="n">
        <v>7</v>
      </c>
    </row>
    <row r="31" spans="1:3">
      <c r="A31" s="4" t="s">
        <v>484</v>
      </c>
      <c r="B31" s="6" t="n">
        <v>80000</v>
      </c>
    </row>
    <row r="32" spans="1:3">
      <c r="A32" s="4" t="s">
        <v>485</v>
      </c>
      <c r="B32" s="7" t="n">
        <v>6.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21"/>
    <col customWidth="1" max="3" min="3" width="25"/>
    <col customWidth="1" max="4" min="4" width="25"/>
    <col customWidth="1" max="5" min="5" width="21"/>
  </cols>
  <sheetData>
    <row r="1" spans="1:5">
      <c r="A1" s="1" t="s">
        <v>492</v>
      </c>
      <c r="B1" s="2" t="s">
        <v>493</v>
      </c>
      <c r="C1" s="2" t="s">
        <v>494</v>
      </c>
      <c r="D1" s="2" t="s">
        <v>494</v>
      </c>
      <c r="E1" s="2" t="s">
        <v>495</v>
      </c>
    </row>
    <row r="2" spans="1:5">
      <c r="A2" s="4" t="s">
        <v>496</v>
      </c>
      <c r="D2" s="5" t="n">
        <v>44724</v>
      </c>
      <c r="E2" s="5" t="n">
        <v>51276</v>
      </c>
    </row>
    <row r="3" spans="1:5">
      <c r="A3" s="4" t="s">
        <v>497</v>
      </c>
      <c r="D3" s="5" t="n">
        <v>15881</v>
      </c>
      <c r="E3" s="5" t="n">
        <v>13291</v>
      </c>
    </row>
    <row r="4" spans="1:5">
      <c r="A4" s="4" t="s">
        <v>498</v>
      </c>
      <c r="C4" s="6" t="n">
        <v>4160</v>
      </c>
      <c r="D4" s="6" t="n">
        <v>4160</v>
      </c>
    </row>
    <row r="5" spans="1:5">
      <c r="A5" s="4" t="s">
        <v>499</v>
      </c>
    </row>
    <row r="6" spans="1:5">
      <c r="A6" s="4" t="s">
        <v>497</v>
      </c>
      <c r="B6" s="5" t="n">
        <v>18000</v>
      </c>
    </row>
    <row r="7" spans="1:5">
      <c r="A7" s="4" t="s">
        <v>500</v>
      </c>
      <c r="C7" s="5" t="n">
        <v>9000</v>
      </c>
    </row>
    <row r="8" spans="1:5">
      <c r="A8" s="4" t="s">
        <v>501</v>
      </c>
      <c r="C8" s="4" t="s">
        <v>502</v>
      </c>
    </row>
    <row r="9" spans="1:5">
      <c r="A9" s="4" t="s">
        <v>503</v>
      </c>
    </row>
    <row r="10" spans="1:5">
      <c r="A10" s="4" t="s">
        <v>504</v>
      </c>
      <c r="C10" s="8" t="n">
        <v>1.98</v>
      </c>
      <c r="D10" s="8" t="n">
        <v>1.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2"/>
    <col customWidth="1" max="2" min="2" width="80"/>
    <col customWidth="1" max="3" min="3" width="24"/>
    <col customWidth="1" max="4" min="4" width="21"/>
  </cols>
  <sheetData>
    <row r="1" spans="1:4">
      <c r="A1" s="1" t="s">
        <v>505</v>
      </c>
      <c r="B1" s="2" t="s">
        <v>423</v>
      </c>
      <c r="C1" s="2" t="s">
        <v>1</v>
      </c>
    </row>
    <row r="2" spans="1:4">
      <c r="B2" s="2" t="s">
        <v>506</v>
      </c>
      <c r="C2" s="2" t="s">
        <v>507</v>
      </c>
      <c r="D2" s="2" t="s">
        <v>495</v>
      </c>
    </row>
    <row r="3" spans="1:4">
      <c r="A3" s="4" t="s">
        <v>508</v>
      </c>
      <c r="C3" s="6" t="n">
        <v>4160</v>
      </c>
    </row>
    <row r="4" spans="1:4">
      <c r="A4" s="4" t="s">
        <v>509</v>
      </c>
      <c r="C4" s="4" t="s">
        <v>510</v>
      </c>
    </row>
    <row r="5" spans="1:4">
      <c r="A5" s="4" t="s">
        <v>511</v>
      </c>
      <c r="C5" s="4" t="s">
        <v>512</v>
      </c>
    </row>
    <row r="6" spans="1:4">
      <c r="A6" s="4" t="s">
        <v>513</v>
      </c>
      <c r="C6" s="4" t="s">
        <v>389</v>
      </c>
    </row>
    <row r="7" spans="1:4">
      <c r="A7" s="4" t="s">
        <v>514</v>
      </c>
      <c r="C7" s="5" t="n">
        <v>46447</v>
      </c>
      <c r="D7" s="5" t="n">
        <v>44028</v>
      </c>
    </row>
    <row r="8" spans="1:4">
      <c r="A8" s="4" t="s">
        <v>515</v>
      </c>
      <c r="C8" s="5" t="n">
        <v>18234</v>
      </c>
      <c r="D8" s="5" t="n">
        <v>14597</v>
      </c>
    </row>
    <row r="9" spans="1:4">
      <c r="A9" s="4" t="s">
        <v>516</v>
      </c>
    </row>
    <row r="10" spans="1:4">
      <c r="A10" s="4" t="s">
        <v>511</v>
      </c>
      <c r="B10" s="4" t="s">
        <v>517</v>
      </c>
    </row>
    <row r="11" spans="1:4">
      <c r="A11" s="4" t="s">
        <v>518</v>
      </c>
      <c r="B11" s="4" t="s">
        <v>519</v>
      </c>
    </row>
    <row r="12" spans="1:4">
      <c r="A12" s="4" t="s">
        <v>520</v>
      </c>
    </row>
    <row r="13" spans="1:4">
      <c r="A13" s="4" t="s">
        <v>508</v>
      </c>
      <c r="C13" s="6" t="n">
        <v>10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7</v>
      </c>
    </row>
    <row r="2" spans="1:3">
      <c r="A2" s="3" t="s">
        <v>203</v>
      </c>
    </row>
    <row r="3" spans="1:3">
      <c r="A3" s="4" t="s">
        <v>522</v>
      </c>
      <c r="B3" s="5" t="n">
        <v>141385</v>
      </c>
    </row>
    <row r="4" spans="1:3">
      <c r="A4" s="4" t="s">
        <v>523</v>
      </c>
      <c r="B4" s="6" t="n">
        <v>-65255</v>
      </c>
    </row>
    <row r="5" spans="1:3">
      <c r="A5" s="4" t="s">
        <v>524</v>
      </c>
      <c r="B5" s="6" t="n">
        <v>76130</v>
      </c>
      <c r="C5" s="4" t="s">
        <v>43</v>
      </c>
    </row>
    <row r="6" spans="1:3">
      <c r="A6" s="4" t="s">
        <v>58</v>
      </c>
      <c r="B6" s="6" t="n">
        <v>65721</v>
      </c>
      <c r="C6" s="4" t="s">
        <v>43</v>
      </c>
    </row>
    <row r="7" spans="1:3">
      <c r="A7" s="4" t="s">
        <v>525</v>
      </c>
      <c r="B7" s="6" t="n">
        <v>10982</v>
      </c>
      <c r="C7" s="4" t="s">
        <v>43</v>
      </c>
    </row>
    <row r="8" spans="1:3">
      <c r="A8" s="4" t="s">
        <v>526</v>
      </c>
      <c r="B8" s="5" t="n">
        <v>767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27</v>
      </c>
      <c r="B1" s="2" t="s">
        <v>2</v>
      </c>
      <c r="C1" s="2" t="s">
        <v>37</v>
      </c>
    </row>
    <row r="2" spans="1:3">
      <c r="A2" s="3" t="s">
        <v>203</v>
      </c>
    </row>
    <row r="3" spans="1:3">
      <c r="A3" s="4" t="s">
        <v>528</v>
      </c>
      <c r="B3" s="5" t="n">
        <v>65721</v>
      </c>
    </row>
    <row r="4" spans="1:3">
      <c r="A4" s="4" t="s">
        <v>529</v>
      </c>
      <c r="B4" s="6" t="n">
        <v>10982</v>
      </c>
    </row>
    <row r="5" spans="1:3">
      <c r="A5" s="4" t="s">
        <v>530</v>
      </c>
      <c r="B5" s="6" t="n">
        <v>76703</v>
      </c>
    </row>
    <row r="6" spans="1:3">
      <c r="A6" s="4" t="s">
        <v>531</v>
      </c>
      <c r="B6" s="4" t="s">
        <v>43</v>
      </c>
    </row>
    <row r="7" spans="1:3">
      <c r="A7" s="4" t="s">
        <v>532</v>
      </c>
      <c r="B7" s="6" t="n">
        <v>76703</v>
      </c>
    </row>
    <row r="8" spans="1:3">
      <c r="A8" s="4" t="s">
        <v>533</v>
      </c>
      <c r="B8" s="6" t="n">
        <v>-65721</v>
      </c>
      <c r="C8" s="4" t="s">
        <v>43</v>
      </c>
    </row>
    <row r="9" spans="1:3">
      <c r="A9" s="4" t="s">
        <v>525</v>
      </c>
      <c r="B9" s="5" t="n">
        <v>10982</v>
      </c>
      <c r="C9" s="4" t="s">
        <v>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31"/>
  </cols>
  <sheetData>
    <row r="1" spans="1:3">
      <c r="A1" s="1" t="s">
        <v>534</v>
      </c>
      <c r="B1" s="2" t="s">
        <v>1</v>
      </c>
    </row>
    <row r="2" spans="1:3">
      <c r="B2" s="2" t="s">
        <v>535</v>
      </c>
      <c r="C2" s="2" t="s">
        <v>536</v>
      </c>
    </row>
    <row r="3" spans="1:3">
      <c r="A3" s="4" t="s">
        <v>537</v>
      </c>
      <c r="B3" s="9" t="n">
        <v>1.816</v>
      </c>
    </row>
    <row r="4" spans="1:3">
      <c r="A4" s="4" t="s">
        <v>538</v>
      </c>
      <c r="B4" s="4" t="s">
        <v>539</v>
      </c>
    </row>
    <row r="5" spans="1:3">
      <c r="A5" s="4" t="s">
        <v>540</v>
      </c>
      <c r="B5" s="4" t="s">
        <v>541</v>
      </c>
    </row>
    <row r="6" spans="1:3">
      <c r="A6" s="4" t="s">
        <v>542</v>
      </c>
      <c r="B6" s="4" t="s">
        <v>543</v>
      </c>
    </row>
    <row r="7" spans="1:3">
      <c r="A7" s="4" t="s">
        <v>544</v>
      </c>
      <c r="B7" s="4" t="s">
        <v>545</v>
      </c>
    </row>
    <row r="8" spans="1:3">
      <c r="A8" s="4" t="s">
        <v>546</v>
      </c>
      <c r="B8" s="5" t="n">
        <v>6632064</v>
      </c>
      <c r="C8" s="5" t="n">
        <v>9137560</v>
      </c>
    </row>
    <row r="9" spans="1:3">
      <c r="A9" s="4" t="s">
        <v>547</v>
      </c>
      <c r="B9" s="4" t="s">
        <v>502</v>
      </c>
    </row>
    <row r="10" spans="1:3">
      <c r="A10" s="4" t="s">
        <v>548</v>
      </c>
      <c r="B10" s="7" t="n">
        <v>53.23</v>
      </c>
      <c r="C10" s="7" t="n">
        <v>53.71</v>
      </c>
    </row>
    <row r="11" spans="1:3">
      <c r="A11" s="4" t="s">
        <v>549</v>
      </c>
      <c r="B11" s="10" t="n">
        <v>1.655</v>
      </c>
      <c r="C11" s="7" t="n">
        <v>2.77</v>
      </c>
    </row>
    <row r="12" spans="1:3">
      <c r="A12" s="4" t="s">
        <v>550</v>
      </c>
    </row>
    <row r="13" spans="1:3">
      <c r="A13" s="4" t="s">
        <v>551</v>
      </c>
      <c r="B13" s="6" t="n">
        <v>59</v>
      </c>
    </row>
    <row r="14" spans="1:3">
      <c r="A14" s="4" t="s">
        <v>552</v>
      </c>
    </row>
    <row r="15" spans="1:3">
      <c r="A15" s="4" t="s">
        <v>551</v>
      </c>
      <c r="B15" s="6" t="n">
        <v>64</v>
      </c>
    </row>
    <row r="16" spans="1:3">
      <c r="A16" s="4" t="s">
        <v>553</v>
      </c>
    </row>
    <row r="17" spans="1:3">
      <c r="A17" s="4" t="s">
        <v>551</v>
      </c>
      <c r="B17" s="6" t="n">
        <v>12</v>
      </c>
    </row>
    <row r="18" spans="1:3">
      <c r="A18" s="4" t="s">
        <v>554</v>
      </c>
    </row>
    <row r="19" spans="1:3">
      <c r="A19" s="4" t="s">
        <v>551</v>
      </c>
      <c r="B19" s="6" t="n">
        <v>7</v>
      </c>
    </row>
    <row r="20" spans="1:3">
      <c r="A20" s="4" t="s">
        <v>555</v>
      </c>
    </row>
    <row r="21" spans="1:3">
      <c r="A21" s="4" t="s">
        <v>551</v>
      </c>
      <c r="B21" s="6" t="n">
        <v>14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7</v>
      </c>
    </row>
    <row r="3" spans="1:3">
      <c r="A3" s="4" t="s">
        <v>557</v>
      </c>
    </row>
    <row r="4" spans="1:3">
      <c r="A4" s="4" t="s">
        <v>558</v>
      </c>
      <c r="B4" s="7" t="n">
        <v>52.23</v>
      </c>
      <c r="C4" s="7" t="n">
        <v>59.52</v>
      </c>
    </row>
    <row r="5" spans="1:3">
      <c r="A5" s="4" t="s">
        <v>559</v>
      </c>
    </row>
    <row r="6" spans="1:3">
      <c r="A6" s="4" t="s">
        <v>558</v>
      </c>
      <c r="B6" s="7" t="n">
        <v>2.3</v>
      </c>
      <c r="C6" s="7" t="n">
        <v>3.0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560</v>
      </c>
      <c r="B1" s="2" t="s">
        <v>1</v>
      </c>
    </row>
    <row r="2" spans="1:3">
      <c r="B2" s="2" t="s">
        <v>561</v>
      </c>
      <c r="C2" s="2" t="s">
        <v>562</v>
      </c>
    </row>
    <row r="3" spans="1:3">
      <c r="A3" s="4" t="s">
        <v>557</v>
      </c>
    </row>
    <row r="4" spans="1:3">
      <c r="A4" s="4" t="s">
        <v>563</v>
      </c>
      <c r="B4" s="6" t="n">
        <v>1040000</v>
      </c>
      <c r="C4" s="6" t="n">
        <v>1197000</v>
      </c>
    </row>
    <row r="5" spans="1:3">
      <c r="A5" s="4" t="s">
        <v>564</v>
      </c>
      <c r="B5" s="6" t="n">
        <v>-72000</v>
      </c>
      <c r="C5" s="6" t="n">
        <v>-293000</v>
      </c>
    </row>
    <row r="6" spans="1:3">
      <c r="A6" s="4" t="s">
        <v>565</v>
      </c>
      <c r="B6" s="4" t="s">
        <v>43</v>
      </c>
      <c r="C6" s="4" t="s">
        <v>43</v>
      </c>
    </row>
    <row r="7" spans="1:3">
      <c r="A7" s="4" t="s">
        <v>566</v>
      </c>
      <c r="B7" s="6" t="n">
        <v>90000</v>
      </c>
      <c r="C7" s="6" t="n">
        <v>171000</v>
      </c>
    </row>
    <row r="8" spans="1:3">
      <c r="A8" s="4" t="s">
        <v>567</v>
      </c>
      <c r="B8" s="6" t="n">
        <v>-6000</v>
      </c>
      <c r="C8" s="4" t="s">
        <v>43</v>
      </c>
    </row>
    <row r="9" spans="1:3">
      <c r="A9" s="4" t="s">
        <v>568</v>
      </c>
      <c r="B9" s="6" t="n">
        <v>-44000</v>
      </c>
      <c r="C9" s="6" t="n">
        <v>-35000</v>
      </c>
    </row>
    <row r="10" spans="1:3">
      <c r="A10" s="4" t="s">
        <v>569</v>
      </c>
      <c r="B10" s="6" t="n">
        <v>1008000</v>
      </c>
      <c r="C10" s="6" t="n">
        <v>1040000</v>
      </c>
    </row>
    <row r="11" spans="1:3">
      <c r="A11" s="4" t="s">
        <v>559</v>
      </c>
    </row>
    <row r="12" spans="1:3">
      <c r="A12" s="4" t="s">
        <v>570</v>
      </c>
      <c r="B12" s="6" t="n">
        <v>5381000</v>
      </c>
      <c r="C12" s="6" t="n">
        <v>5487000</v>
      </c>
    </row>
    <row r="13" spans="1:3">
      <c r="A13" s="4" t="s">
        <v>571</v>
      </c>
      <c r="B13" s="6" t="n">
        <v>-384000</v>
      </c>
      <c r="C13" s="6" t="n">
        <v>-430000</v>
      </c>
    </row>
    <row r="14" spans="1:3">
      <c r="A14" s="4" t="s">
        <v>572</v>
      </c>
      <c r="B14" s="4" t="s">
        <v>43</v>
      </c>
      <c r="C14" s="4" t="s">
        <v>43</v>
      </c>
    </row>
    <row r="15" spans="1:3">
      <c r="A15" s="4" t="s">
        <v>573</v>
      </c>
      <c r="B15" s="6" t="n">
        <v>175000</v>
      </c>
      <c r="C15" s="6" t="n">
        <v>619000</v>
      </c>
    </row>
    <row r="16" spans="1:3">
      <c r="A16" s="4" t="s">
        <v>574</v>
      </c>
      <c r="B16" s="6" t="n">
        <v>-28000</v>
      </c>
      <c r="C16" s="4" t="s">
        <v>43</v>
      </c>
    </row>
    <row r="17" spans="1:3">
      <c r="A17" s="4" t="s">
        <v>575</v>
      </c>
      <c r="B17" s="6" t="n">
        <v>-294000</v>
      </c>
      <c r="C17" s="6" t="n">
        <v>-295000</v>
      </c>
    </row>
    <row r="18" spans="1:3">
      <c r="A18" s="4" t="s">
        <v>576</v>
      </c>
      <c r="B18" s="6" t="n">
        <v>4850000</v>
      </c>
      <c r="C18" s="6" t="n">
        <v>538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7</v>
      </c>
    </row>
    <row r="3" spans="1:3">
      <c r="A3" s="3" t="s">
        <v>131</v>
      </c>
    </row>
    <row r="4" spans="1:3">
      <c r="A4" s="4" t="s">
        <v>101</v>
      </c>
      <c r="B4" s="5" t="n">
        <v>-99478</v>
      </c>
      <c r="C4" s="5" t="n">
        <v>-12946</v>
      </c>
    </row>
    <row r="5" spans="1:3">
      <c r="A5" s="3" t="s">
        <v>132</v>
      </c>
    </row>
    <row r="6" spans="1:3">
      <c r="A6" s="4" t="s">
        <v>133</v>
      </c>
      <c r="B6" s="6" t="n">
        <v>34303</v>
      </c>
      <c r="C6" s="6" t="n">
        <v>22656</v>
      </c>
    </row>
    <row r="7" spans="1:3">
      <c r="A7" s="4" t="s">
        <v>91</v>
      </c>
      <c r="B7" s="6" t="n">
        <v>853801</v>
      </c>
      <c r="C7" s="6" t="n">
        <v>802425</v>
      </c>
    </row>
    <row r="8" spans="1:3">
      <c r="A8" s="4" t="s">
        <v>134</v>
      </c>
      <c r="B8" s="6" t="n">
        <v>27235</v>
      </c>
      <c r="C8" s="6" t="n">
        <v>27775</v>
      </c>
    </row>
    <row r="9" spans="1:3">
      <c r="A9" s="4" t="s">
        <v>135</v>
      </c>
      <c r="B9" s="6" t="n">
        <v>14221</v>
      </c>
      <c r="C9" s="4" t="s">
        <v>43</v>
      </c>
    </row>
    <row r="10" spans="1:3">
      <c r="A10" s="3" t="s">
        <v>136</v>
      </c>
    </row>
    <row r="11" spans="1:3">
      <c r="A11" s="4" t="s">
        <v>137</v>
      </c>
      <c r="B11" s="6" t="n">
        <v>64903</v>
      </c>
      <c r="C11" s="6" t="n">
        <v>482640</v>
      </c>
    </row>
    <row r="12" spans="1:3">
      <c r="A12" s="4" t="s">
        <v>138</v>
      </c>
      <c r="B12" s="6" t="n">
        <v>65255</v>
      </c>
      <c r="C12" s="4" t="s">
        <v>43</v>
      </c>
    </row>
    <row r="13" spans="1:3">
      <c r="A13" s="4" t="s">
        <v>139</v>
      </c>
      <c r="B13" s="6" t="n">
        <v>3547</v>
      </c>
      <c r="C13" s="6" t="n">
        <v>-6152</v>
      </c>
    </row>
    <row r="14" spans="1:3">
      <c r="A14" s="4" t="s">
        <v>140</v>
      </c>
      <c r="B14" s="6" t="n">
        <v>30421</v>
      </c>
      <c r="C14" s="6" t="n">
        <v>-5202</v>
      </c>
    </row>
    <row r="15" spans="1:3">
      <c r="A15" s="4" t="s">
        <v>141</v>
      </c>
      <c r="B15" s="6" t="n">
        <v>-44829</v>
      </c>
      <c r="C15" s="6" t="n">
        <v>-284219</v>
      </c>
    </row>
    <row r="16" spans="1:3">
      <c r="A16" s="4" t="s">
        <v>142</v>
      </c>
      <c r="B16" s="6" t="n">
        <v>-64682</v>
      </c>
      <c r="C16" s="4" t="s">
        <v>43</v>
      </c>
    </row>
    <row r="17" spans="1:3">
      <c r="A17" s="4" t="s">
        <v>143</v>
      </c>
      <c r="B17" s="6" t="n">
        <v>-19737</v>
      </c>
      <c r="C17" s="6" t="n">
        <v>-14649</v>
      </c>
    </row>
    <row r="18" spans="1:3">
      <c r="A18" s="4" t="s">
        <v>144</v>
      </c>
      <c r="B18" s="6" t="n">
        <v>864960</v>
      </c>
      <c r="C18" s="6" t="n">
        <v>1012328</v>
      </c>
    </row>
    <row r="19" spans="1:3">
      <c r="A19" s="3" t="s">
        <v>145</v>
      </c>
    </row>
    <row r="20" spans="1:3">
      <c r="A20" s="4" t="s">
        <v>146</v>
      </c>
      <c r="B20" s="6" t="n">
        <v>-1692190</v>
      </c>
      <c r="C20" s="6" t="n">
        <v>-812140</v>
      </c>
    </row>
    <row r="21" spans="1:3">
      <c r="A21" s="4" t="s">
        <v>147</v>
      </c>
      <c r="B21" s="6" t="n">
        <v>-3951</v>
      </c>
      <c r="C21" s="6" t="n">
        <v>-5559</v>
      </c>
    </row>
    <row r="22" spans="1:3">
      <c r="A22" s="4" t="s">
        <v>52</v>
      </c>
      <c r="B22" s="6" t="n">
        <v>-150000</v>
      </c>
      <c r="C22" s="4" t="s">
        <v>43</v>
      </c>
    </row>
    <row r="23" spans="1:3">
      <c r="A23" s="4" t="s">
        <v>148</v>
      </c>
      <c r="B23" s="6" t="n">
        <v>104576</v>
      </c>
      <c r="C23" s="6" t="n">
        <v>162304</v>
      </c>
    </row>
    <row r="24" spans="1:3">
      <c r="A24" s="4" t="s">
        <v>149</v>
      </c>
      <c r="B24" s="6" t="n">
        <v>-1741565</v>
      </c>
      <c r="C24" s="6" t="n">
        <v>-655395</v>
      </c>
    </row>
    <row r="25" spans="1:3">
      <c r="A25" s="3" t="s">
        <v>150</v>
      </c>
    </row>
    <row r="26" spans="1:3">
      <c r="A26" s="4" t="s">
        <v>151</v>
      </c>
      <c r="B26" s="6" t="n">
        <v>-490000</v>
      </c>
      <c r="C26" s="6" t="n">
        <v>-700000</v>
      </c>
    </row>
    <row r="27" spans="1:3">
      <c r="A27" s="4" t="s">
        <v>152</v>
      </c>
      <c r="B27" s="6" t="n">
        <v>1285000</v>
      </c>
      <c r="C27" s="4" t="s">
        <v>43</v>
      </c>
    </row>
    <row r="28" spans="1:3">
      <c r="A28" s="4" t="s">
        <v>153</v>
      </c>
      <c r="B28" s="6" t="n">
        <v>-12266</v>
      </c>
      <c r="C28" s="6" t="n">
        <v>-39532</v>
      </c>
    </row>
    <row r="29" spans="1:3">
      <c r="A29" s="4" t="s">
        <v>154</v>
      </c>
      <c r="B29" s="4" t="s">
        <v>43</v>
      </c>
      <c r="C29" s="6" t="n">
        <v>18241</v>
      </c>
    </row>
    <row r="30" spans="1:3">
      <c r="A30" s="4" t="s">
        <v>155</v>
      </c>
      <c r="B30" s="6" t="n">
        <v>782734</v>
      </c>
      <c r="C30" s="6" t="n">
        <v>-721291</v>
      </c>
    </row>
    <row r="31" spans="1:3">
      <c r="A31" s="4" t="s">
        <v>156</v>
      </c>
      <c r="B31" s="6" t="n">
        <v>-93871</v>
      </c>
      <c r="C31" s="6" t="n">
        <v>-364358</v>
      </c>
    </row>
    <row r="32" spans="1:3">
      <c r="A32" s="4" t="s">
        <v>157</v>
      </c>
      <c r="B32" s="6" t="n">
        <v>128252</v>
      </c>
      <c r="C32" s="6" t="n">
        <v>492610</v>
      </c>
    </row>
    <row r="33" spans="1:3">
      <c r="A33" s="4" t="s">
        <v>158</v>
      </c>
      <c r="B33" s="6" t="n">
        <v>34381</v>
      </c>
      <c r="C33" s="6" t="n">
        <v>128252</v>
      </c>
    </row>
    <row r="34" spans="1:3">
      <c r="A34" s="3" t="s">
        <v>159</v>
      </c>
    </row>
    <row r="35" spans="1:3">
      <c r="A35" s="4" t="s">
        <v>160</v>
      </c>
      <c r="B35" s="6" t="n">
        <v>23276</v>
      </c>
      <c r="C35" s="6" t="n">
        <v>21120</v>
      </c>
    </row>
    <row r="36" spans="1:3">
      <c r="A36" s="4" t="s">
        <v>161</v>
      </c>
      <c r="B36" s="6" t="n">
        <v>15437</v>
      </c>
      <c r="C36" s="6" t="n">
        <v>19959</v>
      </c>
    </row>
    <row r="37" spans="1:3">
      <c r="A37" s="3" t="s">
        <v>162</v>
      </c>
    </row>
    <row r="38" spans="1:3">
      <c r="A38" s="4" t="s">
        <v>63</v>
      </c>
      <c r="B38" s="6" t="n">
        <v>19512</v>
      </c>
      <c r="C38" s="6" t="n">
        <v>8658</v>
      </c>
    </row>
    <row r="39" spans="1:3">
      <c r="A39" s="4" t="s">
        <v>163</v>
      </c>
      <c r="B39" s="5" t="n">
        <v>141385</v>
      </c>
      <c r="C39"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577</v>
      </c>
      <c r="B1" s="2" t="s">
        <v>561</v>
      </c>
      <c r="C1" s="2" t="s">
        <v>562</v>
      </c>
      <c r="D1" s="2" t="s">
        <v>578</v>
      </c>
    </row>
    <row r="2" spans="1:4">
      <c r="A2" s="4" t="s">
        <v>557</v>
      </c>
    </row>
    <row r="3" spans="1:4">
      <c r="A3" s="4" t="s">
        <v>579</v>
      </c>
      <c r="B3" s="6" t="n">
        <v>358230</v>
      </c>
      <c r="C3" s="6" t="n">
        <v>376600</v>
      </c>
      <c r="D3" s="6" t="n">
        <v>390740</v>
      </c>
    </row>
    <row r="4" spans="1:4">
      <c r="A4" s="4" t="s">
        <v>580</v>
      </c>
      <c r="B4" s="6" t="n">
        <v>649570</v>
      </c>
      <c r="C4" s="6" t="n">
        <v>663860</v>
      </c>
      <c r="D4" s="6" t="n">
        <v>805980</v>
      </c>
    </row>
    <row r="5" spans="1:4">
      <c r="A5" s="4" t="s">
        <v>559</v>
      </c>
    </row>
    <row r="6" spans="1:4">
      <c r="A6" s="4" t="s">
        <v>581</v>
      </c>
      <c r="B6" s="6" t="n">
        <v>3344210</v>
      </c>
      <c r="C6" s="6" t="n">
        <v>3823440</v>
      </c>
      <c r="D6" s="6" t="n">
        <v>4103390</v>
      </c>
    </row>
    <row r="7" spans="1:4">
      <c r="A7" s="4" t="s">
        <v>582</v>
      </c>
      <c r="B7" s="6" t="n">
        <v>1506160</v>
      </c>
      <c r="C7" s="6" t="n">
        <v>1557250</v>
      </c>
      <c r="D7" s="6" t="n">
        <v>138312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583</v>
      </c>
      <c r="B1" s="2" t="s">
        <v>1</v>
      </c>
    </row>
    <row r="2" spans="1:2">
      <c r="B2" s="2" t="s">
        <v>584</v>
      </c>
    </row>
    <row r="3" spans="1:2">
      <c r="A3" s="3" t="s">
        <v>189</v>
      </c>
    </row>
    <row r="4" spans="1:2">
      <c r="A4" s="4" t="s">
        <v>585</v>
      </c>
      <c r="B4" s="6" t="n">
        <v>923405</v>
      </c>
    </row>
    <row r="5" spans="1:2">
      <c r="A5" s="4" t="s">
        <v>586</v>
      </c>
      <c r="B5" s="6" t="n">
        <v>-40310</v>
      </c>
    </row>
    <row r="6" spans="1:2">
      <c r="A6" s="4" t="s">
        <v>587</v>
      </c>
      <c r="B6" s="4" t="s">
        <v>43</v>
      </c>
    </row>
    <row r="7" spans="1:2">
      <c r="A7" s="4" t="s">
        <v>588</v>
      </c>
      <c r="B7" s="6" t="n">
        <v>-96443</v>
      </c>
    </row>
    <row r="8" spans="1:2">
      <c r="A8" s="4" t="s">
        <v>589</v>
      </c>
      <c r="B8" s="6" t="n">
        <v>113940</v>
      </c>
    </row>
    <row r="9" spans="1:2">
      <c r="A9" s="4" t="s">
        <v>590</v>
      </c>
      <c r="B9" s="6" t="n">
        <v>900592</v>
      </c>
    </row>
    <row r="10" spans="1:2">
      <c r="A10" s="4" t="s">
        <v>591</v>
      </c>
      <c r="B10" s="5" t="n">
        <v>9137560</v>
      </c>
    </row>
    <row r="11" spans="1:2">
      <c r="A11" s="4" t="s">
        <v>592</v>
      </c>
      <c r="B11" s="6" t="n">
        <v>-2215976</v>
      </c>
    </row>
    <row r="12" spans="1:2">
      <c r="A12" s="4" t="s">
        <v>593</v>
      </c>
      <c r="B12" s="4" t="s">
        <v>43</v>
      </c>
    </row>
    <row r="13" spans="1:2">
      <c r="A13" s="4" t="s">
        <v>594</v>
      </c>
      <c r="B13" s="6" t="n">
        <v>-1407439</v>
      </c>
    </row>
    <row r="14" spans="1:2">
      <c r="A14" s="4" t="s">
        <v>595</v>
      </c>
      <c r="B14" s="6" t="n">
        <v>1117919</v>
      </c>
    </row>
    <row r="15" spans="1:2">
      <c r="A15" s="4" t="s">
        <v>596</v>
      </c>
      <c r="B15" s="5" t="n">
        <v>663206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7</v>
      </c>
      <c r="B1" s="2" t="s">
        <v>2</v>
      </c>
      <c r="C1" s="2" t="s">
        <v>37</v>
      </c>
      <c r="D1" s="2" t="s">
        <v>598</v>
      </c>
    </row>
    <row r="2" spans="1:4">
      <c r="A2" s="3" t="s">
        <v>189</v>
      </c>
    </row>
    <row r="3" spans="1:4">
      <c r="A3" s="4" t="s">
        <v>599</v>
      </c>
      <c r="B3" s="5" t="n">
        <v>61676000</v>
      </c>
      <c r="C3" s="5" t="n">
        <v>70766000</v>
      </c>
    </row>
    <row r="4" spans="1:4">
      <c r="A4" s="4" t="s">
        <v>600</v>
      </c>
      <c r="B4" s="6" t="n">
        <v>-16682000</v>
      </c>
      <c r="C4" s="6" t="n">
        <v>-19355000</v>
      </c>
    </row>
    <row r="5" spans="1:4">
      <c r="A5" s="4" t="s">
        <v>601</v>
      </c>
      <c r="B5" s="6" t="n">
        <v>-6984000</v>
      </c>
      <c r="C5" s="6" t="n">
        <v>-9424000</v>
      </c>
    </row>
    <row r="6" spans="1:4">
      <c r="A6" s="4" t="s">
        <v>602</v>
      </c>
      <c r="B6" s="6" t="n">
        <v>-4675000</v>
      </c>
      <c r="C6" s="6" t="n">
        <v>-5767000</v>
      </c>
    </row>
    <row r="7" spans="1:4">
      <c r="A7" s="4" t="s">
        <v>603</v>
      </c>
      <c r="B7" s="6" t="n">
        <v>33335000</v>
      </c>
      <c r="C7" s="6" t="n">
        <v>36220000</v>
      </c>
    </row>
    <row r="8" spans="1:4">
      <c r="A8" s="4" t="s">
        <v>604</v>
      </c>
      <c r="B8" s="6" t="n">
        <v>-14359000</v>
      </c>
      <c r="C8" s="6" t="n">
        <v>-16968000</v>
      </c>
    </row>
    <row r="9" spans="1:4">
      <c r="A9" s="4" t="s">
        <v>605</v>
      </c>
      <c r="B9" s="5" t="n">
        <v>18976000</v>
      </c>
      <c r="C9" s="5" t="n">
        <v>19252000</v>
      </c>
      <c r="D9" s="5" t="n">
        <v>1887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7</v>
      </c>
    </row>
    <row r="3" spans="1:3">
      <c r="A3" s="3" t="s">
        <v>189</v>
      </c>
    </row>
    <row r="4" spans="1:3">
      <c r="A4" s="4" t="s">
        <v>607</v>
      </c>
      <c r="B4" s="5" t="n">
        <v>-1806000</v>
      </c>
      <c r="C4" s="5" t="n">
        <v>-1711000</v>
      </c>
    </row>
    <row r="5" spans="1:3">
      <c r="A5" s="4" t="s">
        <v>608</v>
      </c>
      <c r="B5" s="6" t="n">
        <v>-2871000</v>
      </c>
      <c r="C5" s="6" t="n">
        <v>36000</v>
      </c>
    </row>
    <row r="6" spans="1:3">
      <c r="A6" s="4" t="s">
        <v>609</v>
      </c>
      <c r="B6" s="6" t="n">
        <v>865000</v>
      </c>
      <c r="C6" s="6" t="n">
        <v>1923000</v>
      </c>
    </row>
    <row r="7" spans="1:3">
      <c r="A7" s="4" t="s">
        <v>610</v>
      </c>
      <c r="B7" s="6" t="n">
        <v>-2140000</v>
      </c>
      <c r="C7" s="6" t="n">
        <v>-6901000</v>
      </c>
    </row>
    <row r="8" spans="1:3">
      <c r="A8" s="4" t="s">
        <v>611</v>
      </c>
      <c r="B8" s="6" t="n">
        <v>-335000</v>
      </c>
      <c r="C8" s="4" t="s">
        <v>43</v>
      </c>
    </row>
    <row r="9" spans="1:3">
      <c r="A9" s="4" t="s">
        <v>612</v>
      </c>
      <c r="B9" s="6" t="n">
        <v>1519000</v>
      </c>
      <c r="C9" s="6" t="n">
        <v>4333000</v>
      </c>
    </row>
    <row r="10" spans="1:3">
      <c r="A10" s="4" t="s">
        <v>613</v>
      </c>
      <c r="B10" s="6" t="n">
        <v>404000</v>
      </c>
      <c r="C10" s="6" t="n">
        <v>61000</v>
      </c>
    </row>
    <row r="11" spans="1:3">
      <c r="A11" s="4" t="s">
        <v>614</v>
      </c>
      <c r="B11" s="6" t="n">
        <v>2164000</v>
      </c>
      <c r="C11" s="6" t="n">
        <v>2200000</v>
      </c>
    </row>
    <row r="12" spans="1:3">
      <c r="A12" s="4" t="s">
        <v>615</v>
      </c>
      <c r="B12" s="6" t="n">
        <v>1924000</v>
      </c>
      <c r="C12" s="6" t="n">
        <v>435000</v>
      </c>
    </row>
    <row r="13" spans="1:3">
      <c r="A13" s="4" t="s">
        <v>616</v>
      </c>
      <c r="B13" s="6" t="n">
        <v>-276000</v>
      </c>
      <c r="C13" s="6" t="n">
        <v>376000</v>
      </c>
    </row>
    <row r="14" spans="1:3">
      <c r="A14" s="4" t="s">
        <v>617</v>
      </c>
      <c r="B14" s="6" t="n">
        <v>19252000</v>
      </c>
      <c r="C14" s="6" t="n">
        <v>18876000</v>
      </c>
    </row>
    <row r="15" spans="1:3">
      <c r="A15" s="4" t="s">
        <v>618</v>
      </c>
      <c r="B15" s="5" t="n">
        <v>18976000</v>
      </c>
      <c r="C15" s="5" t="n">
        <v>19252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5"/>
    <col customWidth="1" max="2" min="2" width="20"/>
    <col customWidth="1" max="3" min="3" width="80"/>
    <col customWidth="1" max="4" min="4" width="80"/>
    <col customWidth="1" max="5" min="5" width="26"/>
    <col customWidth="1" max="6" min="6" width="80"/>
    <col customWidth="1" max="7" min="7" width="31"/>
    <col customWidth="1" max="8" min="8" width="21"/>
    <col customWidth="1" max="9" min="9" width="24"/>
    <col customWidth="1" max="10" min="10" width="23"/>
    <col customWidth="1" max="11" min="11" width="20"/>
    <col customWidth="1" max="12" min="12" width="21"/>
  </cols>
  <sheetData>
    <row r="1" spans="1:12">
      <c r="A1" s="1" t="s">
        <v>619</v>
      </c>
      <c r="B1" s="2" t="s">
        <v>620</v>
      </c>
      <c r="C1" s="2" t="s">
        <v>506</v>
      </c>
      <c r="D1" s="2" t="s">
        <v>621</v>
      </c>
      <c r="E1" s="2" t="s">
        <v>622</v>
      </c>
      <c r="F1" s="2" t="s">
        <v>623</v>
      </c>
      <c r="G1" s="2" t="s">
        <v>623</v>
      </c>
      <c r="H1" s="2" t="s">
        <v>495</v>
      </c>
      <c r="I1" s="2" t="s">
        <v>624</v>
      </c>
      <c r="J1" s="2" t="s">
        <v>625</v>
      </c>
      <c r="K1" s="2" t="s">
        <v>626</v>
      </c>
      <c r="L1" s="2" t="s">
        <v>627</v>
      </c>
    </row>
    <row r="2" spans="1:12">
      <c r="A2" s="4" t="s">
        <v>309</v>
      </c>
      <c r="G2" s="5" t="n">
        <v>1285000</v>
      </c>
    </row>
    <row r="3" spans="1:12">
      <c r="A3" s="4" t="s">
        <v>628</v>
      </c>
      <c r="G3" s="6" t="n">
        <v>490000</v>
      </c>
    </row>
    <row r="4" spans="1:12">
      <c r="A4" s="4" t="s">
        <v>307</v>
      </c>
      <c r="F4" s="5" t="n">
        <v>795000</v>
      </c>
      <c r="G4" s="6" t="n">
        <v>795000</v>
      </c>
      <c r="H4" s="4" t="s">
        <v>43</v>
      </c>
    </row>
    <row r="5" spans="1:12">
      <c r="A5" s="4" t="s">
        <v>629</v>
      </c>
      <c r="G5" s="5" t="n">
        <v>1692190</v>
      </c>
      <c r="H5" s="5" t="n">
        <v>812140</v>
      </c>
    </row>
    <row r="6" spans="1:12">
      <c r="A6" s="4" t="s">
        <v>511</v>
      </c>
      <c r="G6" s="4" t="s">
        <v>512</v>
      </c>
    </row>
    <row r="7" spans="1:12">
      <c r="A7" s="4" t="s">
        <v>630</v>
      </c>
    </row>
    <row r="8" spans="1:12">
      <c r="A8" s="4" t="s">
        <v>631</v>
      </c>
      <c r="F8" s="7" t="n">
        <v>16.75</v>
      </c>
      <c r="G8" s="7" t="n">
        <v>16.75</v>
      </c>
    </row>
    <row r="9" spans="1:12">
      <c r="A9" s="4" t="s">
        <v>632</v>
      </c>
      <c r="F9" s="4" t="s">
        <v>633</v>
      </c>
    </row>
    <row r="10" spans="1:12">
      <c r="A10" s="4" t="s">
        <v>516</v>
      </c>
    </row>
    <row r="11" spans="1:12">
      <c r="A11" s="4" t="s">
        <v>634</v>
      </c>
      <c r="L11" s="5" t="n">
        <v>25000</v>
      </c>
    </row>
    <row r="12" spans="1:12">
      <c r="A12" s="4" t="s">
        <v>632</v>
      </c>
      <c r="D12" s="4" t="s">
        <v>635</v>
      </c>
    </row>
    <row r="13" spans="1:12">
      <c r="A13" s="4" t="s">
        <v>629</v>
      </c>
      <c r="D13" s="5" t="n">
        <v>28100</v>
      </c>
    </row>
    <row r="14" spans="1:12">
      <c r="A14" s="4" t="s">
        <v>636</v>
      </c>
      <c r="D14" s="5" t="n">
        <v>25</v>
      </c>
    </row>
    <row r="15" spans="1:12">
      <c r="A15" s="4" t="s">
        <v>637</v>
      </c>
      <c r="B15" s="5" t="n">
        <v>8200</v>
      </c>
    </row>
    <row r="16" spans="1:12">
      <c r="A16" s="4" t="s">
        <v>638</v>
      </c>
      <c r="C16" s="4" t="s">
        <v>519</v>
      </c>
    </row>
    <row r="17" spans="1:12">
      <c r="A17" s="4" t="s">
        <v>511</v>
      </c>
      <c r="C17" s="4" t="s">
        <v>517</v>
      </c>
    </row>
    <row r="18" spans="1:12">
      <c r="A18" s="4" t="s">
        <v>639</v>
      </c>
    </row>
    <row r="19" spans="1:12">
      <c r="A19" s="4" t="s">
        <v>631</v>
      </c>
      <c r="D19" s="7" t="n">
        <v>14.68</v>
      </c>
      <c r="I19" s="7" t="n">
        <v>35.75</v>
      </c>
      <c r="J19" s="7" t="n">
        <v>24.67</v>
      </c>
    </row>
    <row r="20" spans="1:12">
      <c r="A20" s="4" t="s">
        <v>640</v>
      </c>
    </row>
    <row r="21" spans="1:12">
      <c r="A21" s="4" t="s">
        <v>641</v>
      </c>
      <c r="K21" s="5" t="n">
        <v>68574</v>
      </c>
    </row>
    <row r="22" spans="1:12">
      <c r="A22" s="4" t="s">
        <v>642</v>
      </c>
    </row>
    <row r="23" spans="1:12">
      <c r="A23" s="4" t="s">
        <v>309</v>
      </c>
      <c r="E23" s="5" t="n">
        <v>235000</v>
      </c>
    </row>
    <row r="24" spans="1:12">
      <c r="A24" s="4" t="s">
        <v>628</v>
      </c>
      <c r="E24" s="6" t="n">
        <v>100000</v>
      </c>
    </row>
    <row r="25" spans="1:12">
      <c r="A25" s="4" t="s">
        <v>307</v>
      </c>
      <c r="E25" s="6" t="n">
        <v>930000</v>
      </c>
    </row>
    <row r="26" spans="1:12">
      <c r="A26" s="4" t="s">
        <v>643</v>
      </c>
    </row>
    <row r="27" spans="1:12">
      <c r="A27" s="4" t="s">
        <v>644</v>
      </c>
      <c r="E27" s="5" t="n">
        <v>200000</v>
      </c>
    </row>
    <row r="28" spans="1:12">
      <c r="A28" s="4" t="s">
        <v>645</v>
      </c>
      <c r="E28" s="6" t="n">
        <v>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6T15:57:25Z</dcterms:created>
  <dcterms:modified xmlns:dcterms="http://purl.org/dc/terms/" xmlns:xsi="http://www.w3.org/2001/XMLSchema-instance" xsi:type="dcterms:W3CDTF">2020-06-26T15:57:25Z</dcterms:modified>
</cp:coreProperties>
</file>